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pplemental Balance Sheet Info"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Corporate Restructuring Costs" sheetId="12" state="visible" r:id="rId12"/>
    <sheet xmlns:r="http://schemas.openxmlformats.org/officeDocument/2006/relationships" name="Restaurant Closure Cost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Supplemental Balance Sheet In_2" sheetId="24" state="visible" r:id="rId24"/>
    <sheet xmlns:r="http://schemas.openxmlformats.org/officeDocument/2006/relationships" name="Revenue Recognition (Tables)" sheetId="25" state="visible" r:id="rId25"/>
    <sheet xmlns:r="http://schemas.openxmlformats.org/officeDocument/2006/relationships" name="Corporate Restructuring Costs (" sheetId="26" state="visible" r:id="rId26"/>
    <sheet xmlns:r="http://schemas.openxmlformats.org/officeDocument/2006/relationships" name="Restaurant Closure Costs (Table"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Quarterly Financial Data (Table"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Revenue Recognition (Narrative)" sheetId="40" state="visible" r:id="rId40"/>
    <sheet xmlns:r="http://schemas.openxmlformats.org/officeDocument/2006/relationships" name="Revenue Recognition (Liability " sheetId="41" state="visible" r:id="rId41"/>
    <sheet xmlns:r="http://schemas.openxmlformats.org/officeDocument/2006/relationships" name="Revenue Recognition (Revenue Re" sheetId="42" state="visible" r:id="rId42"/>
    <sheet xmlns:r="http://schemas.openxmlformats.org/officeDocument/2006/relationships" name="Revenue Recognition (Changes In" sheetId="43" state="visible" r:id="rId43"/>
    <sheet xmlns:r="http://schemas.openxmlformats.org/officeDocument/2006/relationships" name="Fair Value of Financial Instr_2" sheetId="44" state="visible" r:id="rId44"/>
    <sheet xmlns:r="http://schemas.openxmlformats.org/officeDocument/2006/relationships" name="Corporate Restructuring Costs_2" sheetId="45" state="visible" r:id="rId45"/>
    <sheet xmlns:r="http://schemas.openxmlformats.org/officeDocument/2006/relationships" name="Corporate Restructuring Costs_3" sheetId="46" state="visible" r:id="rId46"/>
    <sheet xmlns:r="http://schemas.openxmlformats.org/officeDocument/2006/relationships" name="Corporate Restructuring Costs_4" sheetId="47" state="visible" r:id="rId47"/>
    <sheet xmlns:r="http://schemas.openxmlformats.org/officeDocument/2006/relationships" name="Restaurant Closure Costs (Narra" sheetId="48" state="visible" r:id="rId48"/>
    <sheet xmlns:r="http://schemas.openxmlformats.org/officeDocument/2006/relationships" name="Restaurant Closure Costs (Sched" sheetId="49" state="visible" r:id="rId49"/>
    <sheet xmlns:r="http://schemas.openxmlformats.org/officeDocument/2006/relationships" name="Income Taxes (Narrative) (Detai" sheetId="50" state="visible" r:id="rId50"/>
    <sheet xmlns:r="http://schemas.openxmlformats.org/officeDocument/2006/relationships" name="Income Taxes (Schedule Of Compo"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Schedule Of Unrec" sheetId="54" state="visible" r:id="rId54"/>
    <sheet xmlns:r="http://schemas.openxmlformats.org/officeDocument/2006/relationships" name="Shareholders' Equity (Narrative" sheetId="55" state="visible" r:id="rId55"/>
    <sheet xmlns:r="http://schemas.openxmlformats.org/officeDocument/2006/relationships" name="Stock-Based Compensation (Narra" sheetId="56" state="visible" r:id="rId56"/>
    <sheet xmlns:r="http://schemas.openxmlformats.org/officeDocument/2006/relationships" name="Stock-Based Compensation (Stock" sheetId="57" state="visible" r:id="rId57"/>
    <sheet xmlns:r="http://schemas.openxmlformats.org/officeDocument/2006/relationships" name="Stock-Based Compensation (Summa" sheetId="58" state="visible" r:id="rId58"/>
    <sheet xmlns:r="http://schemas.openxmlformats.org/officeDocument/2006/relationships" name="Stock-Based Compensation (Sched" sheetId="59" state="visible" r:id="rId59"/>
    <sheet xmlns:r="http://schemas.openxmlformats.org/officeDocument/2006/relationships" name="Stock-Based Compensation (Sum_2" sheetId="60" state="visible" r:id="rId60"/>
    <sheet xmlns:r="http://schemas.openxmlformats.org/officeDocument/2006/relationships" name="Employee Benefit Plans (Narrati" sheetId="61" state="visible" r:id="rId61"/>
    <sheet xmlns:r="http://schemas.openxmlformats.org/officeDocument/2006/relationships" name="Leases (Narrative) (Details)" sheetId="62" state="visible" r:id="rId62"/>
    <sheet xmlns:r="http://schemas.openxmlformats.org/officeDocument/2006/relationships" name="Leases (Schedule Of Supplementa" sheetId="63" state="visible" r:id="rId63"/>
    <sheet xmlns:r="http://schemas.openxmlformats.org/officeDocument/2006/relationships" name="Leases (Schedule Of Lease Expen" sheetId="64" state="visible" r:id="rId64"/>
    <sheet xmlns:r="http://schemas.openxmlformats.org/officeDocument/2006/relationships" name="Leases (Schedule Of Supplemen_2" sheetId="65" state="visible" r:id="rId65"/>
    <sheet xmlns:r="http://schemas.openxmlformats.org/officeDocument/2006/relationships" name="Leases (Schedule Of Maturity Of" sheetId="66" state="visible" r:id="rId66"/>
    <sheet xmlns:r="http://schemas.openxmlformats.org/officeDocument/2006/relationships" name="Leases (Schedule Of Future Mini" sheetId="67" state="visible" r:id="rId67"/>
    <sheet xmlns:r="http://schemas.openxmlformats.org/officeDocument/2006/relationships" name="Earnings Per Share (Basic and D" sheetId="68" state="visible" r:id="rId68"/>
    <sheet xmlns:r="http://schemas.openxmlformats.org/officeDocument/2006/relationships" name="Earnings Per Share (Stock Award" sheetId="69" state="visible" r:id="rId69"/>
    <sheet xmlns:r="http://schemas.openxmlformats.org/officeDocument/2006/relationships" name="Commitments and Contingencies (" sheetId="70" state="visible" r:id="rId70"/>
    <sheet xmlns:r="http://schemas.openxmlformats.org/officeDocument/2006/relationships" name="Quarterly Financial Data (Summa" sheetId="71" state="visible" r:id="rId71"/>
  </sheets>
  <definedNames/>
  <calcPr calcId="124519" fullCalcOnLoad="1"/>
</workbook>
</file>

<file path=xl/sharedStrings.xml><?xml version="1.0" encoding="utf-8"?>
<sst xmlns="http://schemas.openxmlformats.org/spreadsheetml/2006/main" uniqueCount="755">
  <si>
    <t>Document and Entity Information - USD ($) $ in Millions</t>
  </si>
  <si>
    <t>12 Months Ended</t>
  </si>
  <si>
    <t>Dec. 31, 2019</t>
  </si>
  <si>
    <t>Jan. 31,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1-32731</t>
  </si>
  <si>
    <t>Entity Registrant Name</t>
  </si>
  <si>
    <t>CHIPOTLE MEXICAN GRILL, INC.</t>
  </si>
  <si>
    <t>Entity Incorporation, State or Country Code</t>
  </si>
  <si>
    <t>DE</t>
  </si>
  <si>
    <t>Entity Tax Identification Number</t>
  </si>
  <si>
    <t>84-1219301</t>
  </si>
  <si>
    <t>Entity Address, Address Line One</t>
  </si>
  <si>
    <t>610 Newport Center Drive</t>
  </si>
  <si>
    <t>Entity Address, Address Line Two</t>
  </si>
  <si>
    <t>Suite 1300</t>
  </si>
  <si>
    <t>Entity Address, City or Town</t>
  </si>
  <si>
    <t>Newport Beach</t>
  </si>
  <si>
    <t>Entity Address, State or Province</t>
  </si>
  <si>
    <t>CA</t>
  </si>
  <si>
    <t>Entity Address, Postal Zip Code</t>
  </si>
  <si>
    <t>92660</t>
  </si>
  <si>
    <t>City Area Code</t>
  </si>
  <si>
    <t>949</t>
  </si>
  <si>
    <t>Local Phone Number</t>
  </si>
  <si>
    <t>524-4000</t>
  </si>
  <si>
    <t>Title of 12(b) Security</t>
  </si>
  <si>
    <t>Common stock, par value $0.01 per share</t>
  </si>
  <si>
    <t>Trading Symbol</t>
  </si>
  <si>
    <t>CM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5809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Inventory</t>
  </si>
  <si>
    <t>Prepaid expenses and other current assets</t>
  </si>
  <si>
    <t>Income tax receivable</t>
  </si>
  <si>
    <t>Investments</t>
  </si>
  <si>
    <t>Total current assets</t>
  </si>
  <si>
    <t>Leasehold improvements, property and equipment, net</t>
  </si>
  <si>
    <t>Restricted cash</t>
  </si>
  <si>
    <t>Operating lease assets</t>
  </si>
  <si>
    <t>Other assets</t>
  </si>
  <si>
    <t>Goodwill</t>
  </si>
  <si>
    <t>Total assets</t>
  </si>
  <si>
    <t>Current liabilities:</t>
  </si>
  <si>
    <t>Accounts payable</t>
  </si>
  <si>
    <t>Accrued payroll and benefits</t>
  </si>
  <si>
    <t>Accrued liabilities</t>
  </si>
  <si>
    <t>Unearned revenue</t>
  </si>
  <si>
    <t>Current operating lease liabilities</t>
  </si>
  <si>
    <t>Income tax payable</t>
  </si>
  <si>
    <t>Total current liabilities</t>
  </si>
  <si>
    <t>Commitments and contingencies (Note 13)</t>
  </si>
  <si>
    <t xml:space="preserve"> </t>
  </si>
  <si>
    <t>Deferred rent</t>
  </si>
  <si>
    <t>Long-term operating lease liabilities</t>
  </si>
  <si>
    <t>Deferred income tax liabilities</t>
  </si>
  <si>
    <t>Other liabilities</t>
  </si>
  <si>
    <t>Total liabilities</t>
  </si>
  <si>
    <t>Shareholders' equity:</t>
  </si>
  <si>
    <t>Preferred stock, $0.01 par value, 600,000 shares authorized, no shares issued as of December 31, 2019 and 2018, respectively</t>
  </si>
  <si>
    <t>Common stock, $0.01 par value, 230,000 shares authorized, 36,323 and 35,973 shares issued as of December 31, 2019 and 2018, respectively</t>
  </si>
  <si>
    <t>Additional paid-in capital</t>
  </si>
  <si>
    <t>Treasury stock, at cost, 8,568 and 8,276 common shares as of December 31, 2019 and 2018, respectively</t>
  </si>
  <si>
    <t>Accumulated other comprehensive loss</t>
  </si>
  <si>
    <t>Retained earnings</t>
  </si>
  <si>
    <t>Total shareholders' equity</t>
  </si>
  <si>
    <t>Total liabilities and shareholders' equity</t>
  </si>
  <si>
    <t>Consolidated Balance Sheets (Parenthetical) - $ / shares</t>
  </si>
  <si>
    <t>Dec. 31, 2017</t>
  </si>
  <si>
    <t>Consolidated Balance Sheets [Abstract]</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 USD ($) shares in Thousands, $ in Thousands</t>
  </si>
  <si>
    <t>Consolidated Statements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Impairment, closure costs, and asset disposals</t>
  </si>
  <si>
    <t>Total operating expenses</t>
  </si>
  <si>
    <t>Income from operations</t>
  </si>
  <si>
    <t>Interest and other income, net</t>
  </si>
  <si>
    <t>Income before income taxes</t>
  </si>
  <si>
    <t>Provision for income taxes</t>
  </si>
  <si>
    <t>Net income</t>
  </si>
  <si>
    <t>Earnings per share:</t>
  </si>
  <si>
    <t>Basic</t>
  </si>
  <si>
    <t>Diluted</t>
  </si>
  <si>
    <t>Weighted-average common shares outstanding:</t>
  </si>
  <si>
    <t>Consolidated Statements of Comprehensive Income - USD ($) $ in Thousands</t>
  </si>
  <si>
    <t>Consolidated Statements of Comprehensive Income [Abstract]</t>
  </si>
  <si>
    <t>Other comprehensive income (loss), net of income taxes:</t>
  </si>
  <si>
    <t>Foreign currency translation adjustments</t>
  </si>
  <si>
    <t>Unrealized gain (loss) on available-for-sale securities, net of income taxes</t>
  </si>
  <si>
    <t>Other comprehensive income (loss), net of income taxes</t>
  </si>
  <si>
    <t>Comprehensive income</t>
  </si>
  <si>
    <t>Consolidated Statements Of Shareholders' Equity - USD ($) shares in Thousands, $ in Thousands</t>
  </si>
  <si>
    <t>Common Stock [Member]</t>
  </si>
  <si>
    <t>Additional Paid-In Capital [Member]</t>
  </si>
  <si>
    <t>Treasury Stock [Member]</t>
  </si>
  <si>
    <t>Retained Earnings [Member]</t>
  </si>
  <si>
    <t>Available-for-sale-securities [Member]</t>
  </si>
  <si>
    <t>Foreign Currency Translation [Member]</t>
  </si>
  <si>
    <t>Total</t>
  </si>
  <si>
    <t>Balance at Dec. 31, 2016</t>
  </si>
  <si>
    <t>Balance, Shares at Dec. 31, 2016</t>
  </si>
  <si>
    <t>Stock-based compensation</t>
  </si>
  <si>
    <t>Stock-based compensation, Shares</t>
  </si>
  <si>
    <t>Stock plan transactions and other</t>
  </si>
  <si>
    <t>Stock plan transactions and other, Shares</t>
  </si>
  <si>
    <t>Acquisition of treasury stock (value)</t>
  </si>
  <si>
    <t>Acquisition of treasury stock (shares)</t>
  </si>
  <si>
    <t>Balance at Dec. 31, 2017</t>
  </si>
  <si>
    <t>Balance, Shares at Dec. 31, 2017</t>
  </si>
  <si>
    <t>Balance at Dec. 31, 2018</t>
  </si>
  <si>
    <t>Balance, Shares at Dec. 31, 2018</t>
  </si>
  <si>
    <t>Balance at Dec. 31, 2019</t>
  </si>
  <si>
    <t>Balance, Shares at Dec. 31, 2019</t>
  </si>
  <si>
    <t>Adoption of ASU No. 2016-02, Leases (Topic 842)</t>
  </si>
  <si>
    <t>Consolidated Statements of Cash Flows - USD ($) $ in Thousands</t>
  </si>
  <si>
    <t>Operating activities</t>
  </si>
  <si>
    <t>Adjustments to reconcile net income to net cash provided by operating activities:</t>
  </si>
  <si>
    <t>Amortization of operating lease assets</t>
  </si>
  <si>
    <t>Deferred income tax (benefit) provision</t>
  </si>
  <si>
    <t>Bad debt allowance</t>
  </si>
  <si>
    <t>Stock-based compensation expense</t>
  </si>
  <si>
    <t>Other</t>
  </si>
  <si>
    <t>Changes in operating assets and liabilities:</t>
  </si>
  <si>
    <t>Accounts receivable</t>
  </si>
  <si>
    <t>Income tax payable/receivable</t>
  </si>
  <si>
    <t>Operating lease liabilities</t>
  </si>
  <si>
    <t>Other long-term liabilities</t>
  </si>
  <si>
    <t>Net cash provided by operating activities</t>
  </si>
  <si>
    <t>Investing activities</t>
  </si>
  <si>
    <t>Purchases of leasehold improvements, property and equipment</t>
  </si>
  <si>
    <t>Purchases of investments</t>
  </si>
  <si>
    <t>Maturities of investments</t>
  </si>
  <si>
    <t>Proceeds from sale of equipment</t>
  </si>
  <si>
    <t>Net cash used in investing activities</t>
  </si>
  <si>
    <t>Financing activities</t>
  </si>
  <si>
    <t>Acquisition of treasury stock</t>
  </si>
  <si>
    <t>Tax withholding on stock-based compensation awards</t>
  </si>
  <si>
    <t>Stock plan transactions and other financing activitie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 of cash flow information</t>
  </si>
  <si>
    <t>Income taxes paid</t>
  </si>
  <si>
    <t>Purchases of leasehold improvements, property, and equipment accrued in accounts payable and accrued liabilities</t>
  </si>
  <si>
    <t>Acquisition of treasury stock accrued in accounts payable and accrued liabilities</t>
  </si>
  <si>
    <t>Description Of Business And Summary Of Significant Accounting Policies</t>
  </si>
  <si>
    <t>Description Of Business And Summary Of Significant Accounting Policies [Abstract]</t>
  </si>
  <si>
    <t xml:space="preserve">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tacos, and salads, made using fresh, high- quality ingredients. As of December 31, 2019, we operated 2,580 Chipotle restaurants throughout the United States as well as 39 international Chipotle restaurants. We are also an investor in a consolidated entity that owns and operates three Pizzeria Locale restaurants, a fast-casual pizza concept. We manage our operations based on eight regions and have aggregated our operations to one reportable segment. Principles of Consolidation and Basis of Presentation Our consolidated financial statements include our accounts and our wholly and majority owned subsidiaries after elimination of all intercompany accounts and transactions.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Cash and Cash Equivalents We consider highly liquid investment instruments purchased with an initial maturity of three months or less to be cash equivalents.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tenant improvement receivables from landlords, vendor rebates, delivery receivabl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 7 and $ 0 as of December 31, 2019 and 2018, respectively. Inventory Inventory , consisting principally of food, beverages, and supplies, is valued at the lower of first-in, first-out cost or net realizable value. Certain key ingredients (beef, pork, chicken, beans, rice, sour cream, cheese, and tortillas) are purchased from a small number of suppliers. Investments Investments classified as trading securities are carried at fair value with any unrealized gain or loss being recorded in the consolidated statements of income. Investments classified as available-for-sale are carried at fair value with unrealized gains and losses, net of tax, included as a component of other comprehensive income (loss), net of income taxes on the consolidated statements of comprehensive income. Held-to-maturity securities are carried at amortized cost. Impairment charges on investments are recognized in interest and other income, net on the consolidated statements of income when management believes the decline in the fair value of the investment is other-than-temporary. 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comprehensive income. Leasehold Improvements, Property and Equipment Leasehold improvements, property and equipment are recorded at cost. Internal costs directly associated with the acquisition, development and construction of a restaurant are capitalized. During the years ended December 31, 2019, 2018 and 2017, we capitalized $ 6,735 , $ 6,285 , and $ 7,507 of internal cost,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 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generally in excess of a stipulated amoun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Goodwill Goodwill is not subject to amortization, but instead is tested for impairment at least annually, or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19, 2018, and 2017. Other Assets Other assets consist primarily of a rabbi trust as described further in Note 10. “Employee Benefit Plans,” transferable liquor licenses which are carried at the lower of fair value or cost and rental deposits related to leased properties. 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ccrued interest and penalties are included within the related tax reserve on our consolidated balance sheets. Revenue Recognition We generally recognize revenue, net of discounts and incentives, when payment is tendered at the point of sale. We report revenue net of sales-related taxes collected from customers and remit to governmental taxing authorities.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based on historical redemption rates, a portion of gift cards are not expected to be redeemed and will be recognized as breakage over time in proportion to gift card redemptions . The breakage rates are based on company and program specific information, including historical redemption patterns, and expected remittance to government agencies under unclaimed property laws, if applicable. We evaluate our breakage rate estimate annually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During the first quarter of 2019, we launched Chipotle Rewards nationally.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tandalone selling price of points or Bonus Vouchers earned by customers as each point or Bonus Voucher is earned, net of points we do not expect to be redeemed. The estimated standalone selling price of each point or Bonus Voucher earned is based on the estimated value of product for which the reward is expected to be redeemed. Our estimate of points and Bonus Vouchers we expect to be redeemed is based on historical company specific data. The cost associated with rewards and Bonus Vouchers are recorded when they are redeemed and are included in food, beverage, and packaging expense on our consolidated statements of income. We recognize loyalty revenue on the consolidated statements of income when a customer redeems an earned reward. Deferred revenue associated with Chipotle Rewards is included in unearned revenue on our consolidated balance sheets. Advertising and Marketing Costs Advertising and marketing costs are expensed as incurred and totaled $ 141,567 , and $ 111,695 and $ 106,345 for the years ended December 31, 2019, 2018 and 2017, respectively. Advertising and marketing costs are included in other operating costs on the consolidated statements of income . 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on the consolidated balance sheets.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cash flow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interim periods within those fiscal years. We will adopt the standard effective January 1, 2020. We do not expect the adoption of ASU 2016-13 to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beginning after December 15, 2019, including interim periods within those fiscal years. We will adopt the standard prospectively on January 1, 2020. Prior to the adoption of ASU 2018-15, we capitalized implementation costs incurred during the application development phase of cloud computing arrangements to leasehold improvements, property and equipment, net on our consolidated balance sheets and have recognized expense over the useful life of the related asset within depreciation and amortization on our consolidated statements of income. Subsequent to the adoption of ASU 2018-15, we will capitalize such costs within prepaid expenses and other current assets or other assets on our consolidated balance sheets and will recognize expense within general and administrative expenses or other operating costs on our consolidated statements of income, consistent with the where the expense associated with the hosting element of the arrangement are presented. We do not expect the adoption of ASU 2018-15 to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Standards On January 1, 2019,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consolidated balance sheets.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we have not applied the standard to the comparative periods presented on our consolidated financial statements. Our practical expedients were as follows: Implications as of January 1, 2019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December 31, 2018 Adjustments Due to the Adoption of Topic 842 January 1, 2019 Assets Current assets: Cash and cash equivalents $ 249,953 $ - $ 249,953 Accounts receivable 62,312 - 62,312 Inventory 21,555 - 21,555 Prepaid expenses and other current assets 54,129 ( 23,653 ) 30,476 Investments 426,845 - 426,845 Total current assets 814,794 ( 23,653 ) 791,141 Leasehold improvements, property and equipment, net 1,379,254 ( 15,167 ) 1,364,087 Restricted cash 30,199 - 30,199 Operating lease assets - 2,363,020 2,363,020 Other assets 19,332 - 19,332 Goodwill 21,939 - 21,939 Total assets $ 2,265,518 $ 2,324,200 $ 4,589,718 Liabilities and shareholders' equity Current liabilities: Accounts payable $ 113,071 $ - $ 113,071 Accrued payroll and benefits 113,467 - 113,467 Accrued liabilities 147,849 ( 23,860 ) 123,989 Unearned revenue 70,474 - 70,474 Income tax payable 5,129 - 5,129 Total current liabilities 449,990 (23,860) 426,130 Commitments and contingencies Deferred rent 330,985 ( 330,985 ) - Current and long-term operating lease liabilities - 2,682,203 2,682,203 Deferred income tax liabilities 11,566 ( 831 ) 10,735 Other liabilities 31,638 - 31,638 Total liabilities 824,179 2,326,527 3,150,706 Shareholders' equity: Preferred stock, $ 0.01 par value, 600,000 shares authorized, no shares issued as of December 31, 2018 and 2017, respectively - - - Common stock, $ 0.01 par value, 230,000 shares authorized, 35,973 and 35,852 shares issued as of December 31, 2018 and 2017, respectively 360 - 360 Additional paid-in capital 1,374,154 - 1,374,154 Treasury stock, at cost, 8,276 and 7,826 common shares at December 31, 2018 and 2017, respectively ( 2,500,556 ) - ( 2,500,556 ) Accumulated other comprehensive loss ( 6,236 ) - ( 6,236 ) Retained earnings 2,573,617 ( 2,327 ) 2,571,290 Total shareholders' equity 1,441,339 ( 2,327 ) 1,439,012 Total liabilities and shareholders' equity $ 2,265,518 $ 2,324,200 $ 4,589,718 ﻿ </t>
  </si>
  <si>
    <t>Supplemental Balance Sheet Information</t>
  </si>
  <si>
    <t>Supplemental Balance Sheet Information [Abstract]</t>
  </si>
  <si>
    <t xml:space="preserve">2. Supplemental Balance Sheet Information Leasehold improvements, property and equipment, net were as follows: December 31, 2019 2018 Land $ 12,943 $ 12,943 Leasehold improvements and buildings 1,765,464 1,689,873 Furniture and fixtures 182,391 173,252 Equipment 653,909 543,869 Construction in Progress 45,422 42,824 Leasehold improvements, property and equipment 2,660,129 2,462,761 Accumulated depreciation ( 1,201,439 ) ( 1,083,507 ) Leasehold improvements, property and equipment, net $ 1,458,690 $ 1,379,254 Accrued payroll and benefits were as follows: December 31, 2019 2018 Workers' compensation liability $ 29,837 $ 30,878 Accrued payroll 31,188 35,622 Other accrued payroll and benefits 65,575 46,967 Accrued payroll and benefits $ 126,600 $ 113,467 Accrued liabilities were as follows: December 31, 2019 2018 Sales and Use tax payable $ 26,484 $ 21,762 Legal reserve liability 45,721 4,661 Data security incident liability 15,000 29,289 Other accrued liabilities 68,638 92,137 Accrued liabilities $ 155,843 $ 147,849 </t>
  </si>
  <si>
    <t>Revenue Recognition</t>
  </si>
  <si>
    <t>Revenue Recognition [Abstract]</t>
  </si>
  <si>
    <t xml:space="preserve">3. Revenue Recognition Gift Cards The gift card liability included in unearned revenue on the consolidated balance sheets was as follows: December 31, 2019 2018 Gift card liability $ 84,611 $ 70,474 Revenue recognized from the redemption of gift cards that was included in unearned revenue at the beginning of the year was as follows: Year ended December 31, 2019 2018 2017 Revenue recognized from gift card liability balance at the beginning of the year $ 37,386 $ 36,094 $ 37,109 Chipotle Rewards Chipotle Rewards launched nationally in March 2019. Accordingly, there was no revenue recognized from unearned revenue associated with this loyalty program in the years ended December, 2018 or 2017. Changes in our Chipotle Rewards liability included in unearned revenue on the consolidated balance sheets were as follows: Year ended December 31, 2019 Chipotle Rewards liability, beginning balance $ - Revenue deferred 44,666 Revenue recognized ( 34,082 ) Chipotle Rewards liability, ending balance $ 10,584 </t>
  </si>
  <si>
    <t>Fair Value of Financial Instruments</t>
  </si>
  <si>
    <t>Fair Value of Financial Instruments [Abstract]</t>
  </si>
  <si>
    <t>4 . Fair Value of Financial I nstruments Assets and Liabilities Measured at Fair Value on a Recurring Basis The carrying value of our cash and cash equivalents, accounts receivable and accounts payable approximate fair value because of their short-term nature. Our investments consist of U.S. treasury notes with maturities of up to one year. Fair value of investments is measured using Level 1 inputs. We designate the appropriate classification of our investments at the time of purchase based upon the intended holding period. Investments, all of which are classified as held-to-maturity (“HTM”), are carried at amortized cost and approximated fair value as of December 31, 2019. We recognize impairment charges when management believes the decline in the fair value of the investment below the carrying value is other-than-temporary. No impairment charges were recognized on our investments for the twelve months ended December 31, 2019 and 2018. We have elected to fund certain deferred compensation obligations through a rabbi trust, the assets of which are designated as trading securities , as described further in Note 10. “Employee Benefit Plans.” Assets and Liabilities Measured at Fair Value on a Nonrecurring Basis Assets recognized or disclosed at fair value on the consolidated financial statements on a nonrecurring basis include items such as leasehold improvements, property and equipment, operating lease assets, goodwill, and other intangible assets. These assets are measured at fair value if determined to be impaired. Other than as disclosed in Note 5. “Corporate Restructuring Costs”, Note 6. “Restaurant Closure Costs” and Note 11. “Leases” as of December 31, 2019 and 2018, we had no material non-financial assets or liabilities that were measured using Level 3 inputs.</t>
  </si>
  <si>
    <t>Corporate Restructuring Costs</t>
  </si>
  <si>
    <t>Corporate Restructuring Costs [Abstract]</t>
  </si>
  <si>
    <t xml:space="preserve">5. Corporate Restructuring Costs In May 2018 , we announced that we would open a headquarters office in Newport Beach, California, consolidate certain corporate administrative functions into our existing office in Columbus, Ohio, and close our existing headquarters offices in Denver, Colorado, as well as additional corporate offices in New York, New York. All affected employees were either offered an opportunity to continue in the new organization or were offered a severance package. We record severance as a one-time termination benefit and recognize the expense ratably over the employees’ required future service period. All other costs, including other employee transition costs, recruitment and relocation costs, office asset impairment and other office closure costs, and third-party and other costs, are recognized in the period incurred. Corporate restructuring costs consist of the following: ﻿ Year ended December 31, 2019 2018 2017 Employee severance and other employee transition costs (1) $ 1,768 $ 6,919 $ - Recruitment and relocation costs (1) 6,231 9,952 - Office asset impairment and other office closure costs (2) 1,719 15,571 - Third-party and other costs (1) 4,324 8,836 - Stock-based compensation (1) 134 1,345 - Total corporate restructuring costs $ 14,176 $ 42,623 $ - __________________ (1) Recorded in general and administrative expenses on the consolidated statements of income. (2) Recorded in impairment, closure costs, and asset disposals on the consolidated statements of income. Upon the adoption of Topic 842 on January 1, 2019, lease termination and other closure liabilities of $ 14,716 were reclassified into operating lease assets and are no longer within the scope of ASC 420, Exit or Disposal Cost Obligations. Changes in our corporate restructuring liabilities which are included in accrued liabilities on the consolidated balance sheets were as follows: ﻿ December 31, 2018 Charges Payments December 31, 2019 Employee severance and other employee transition costs $ 2,722 $ 1,768 $ ( 4,490 ) $ - Recruitment and relocation costs 224 6,231 ( 6,425 ) 30 Third-party and other costs 554 4,324 ( 4,878 ) - Total restructuring liability $ 3,500 $ 12,323 $ ( 15,793 ) $ 30 </t>
  </si>
  <si>
    <t>Restaurant Closure Costs</t>
  </si>
  <si>
    <t>Restaurant Closure Costs [Abstract]</t>
  </si>
  <si>
    <t xml:space="preserve">6. Restaurant Closure Costs During the year ended December 31, 2019, 2018, and 2017, we closed or relocated underperforming restaurants totaling nine , 54 , and 25 , respectively. This included the planned restaurant closures announced in June 2018. In connection with this initiative, we have closed or relocated 56 restaurants, of which six of these closures were in 2019. In total, we incurred restaurant asset impairment and other restaurant closure costs, which were recorded in impairment, closure costs, and asset disposals on the consolidated statements of income as follows: ﻿ ﻿ ﻿ ﻿ Year ended December 31, 2019 2018 2017 Restaurant asset impairment and other restaurant closure costs $ 2,997 $ 40,522 $ 3,284 Upon the adoption of Topic 842 on January 1, 2019, lease termination and other closure liabilities of $ 9,144 were reclassified into operating lease assets and are no longer within the scope of ASC 420, Exit or Disposal Cost Obligations. </t>
  </si>
  <si>
    <t>Income Taxes</t>
  </si>
  <si>
    <t>Income Taxes [Abstract]</t>
  </si>
  <si>
    <t xml:space="preserve">7. Income Taxes The components of the provision for income taxes were as follows: Year ended December 31, 2019 2018 2017 Current tax: U.S. Federal $ 57,020 $ 58,878 $ 98,208 U.S. State 20,499 21,780 18,639 Foreign 646 637 669 78,165 81,295 117,516 Deferred tax: U.S. Federal 27,231 10,541 ( 16,201 ) U.S. State 2,740 479 ( 1,559 ) Foreign ( 2,685 ) ( 2,261 ) ( 496 ) 27,286 8,759 ( 18,256 ) Valuation allowance 2,676 1,829 230 Provision for income taxes $ 108,127 $ 91,883 $ 99,490 The effective tax rate differs from the statutory tax rates as follows: Year ended December 31, 2019 2018 2017 Statutory U.S. federal income tax rate 21.0 % 21.0 % 35.0 % State income tax, net of related federal income tax benefit 4.1 6.6 4.4 Federal credits ( 1.7 ) ( 2.1 ) ( 1.5 ) Executive compensation disallowed 2.0 1.4 - Meals and entertainment 0.1 0.1 - Enhanced deduction for food donation - ( 0.1 ) ( 0.2 ) Valuation allowance 0.5 0.7 0.1 Other 0.8 3.5 1.5 Effects of the TCJA - - ( 2.3 ) Return to provision and other discrete items 0.1 1.1 ( 0.9 ) Equity compensation related adjustments ( 3.3 ) 2.0 - Effective income tax rate 23.6 % 34.2 % 36.1 % The effective tax rate for the year ended December 31, 2019, was lower than the effective tax rate for the year ended December 31, 2018, primarily due to net excess benefits from stock-based compensation and net year over year decrease in tax expense related to equity award expirations, partially offset by current year increases in non-deductible executive compensation. The components of the deferred income tax assets and liabilities for continuing operations were as follows: December 31, 2019 2018 Deferred income tax liability: Leasehold improvements, property and equipment $ 162,291 $ 144,113 Goodwill and other assets 1,537 1,438 Prepaid assets and other 1,290 4,154 Operating lease asset 686,333 - Total deferred income tax liability 851,451 149,705 Deferred income tax asset: Deferred rent - 49,481 Gift card liability 6,185 5,752 Capitalized transaction costs 323 323 Stock-based compensation and other employee benefits 41,270 65,651 Foreign net operating loss carry-forwards 13,796 11,871 State credits 4,170 5,230 Operating lease liability 741,120 - Allowances, reserves and other 22,973 13,355 Valuation allowance ( 16,200 ) ( 13,524 ) Total deferred income tax asset 813,637 138,139 Deferred income tax liabilities $ 37,814 $ 11,566 As of December 31, 2019, we no longer have deferred tax assets related to outstanding non-vested stock awards that contain market conditions. Gross foreign net operating losses were $ 68,169 and $ 54,599 as of December 31, 2019 and 2018, respectively. We had gross valuation allowances against certain foreign deferred tax assets of $ 77,191 and $ 63,509 as of December 31, 2019 and 2018, respectively. The increase in the valuation allowance was primarily due to the recording of a valuation allowance on various foreign tax attributes. Unrecognized Tax Benefits A reconciliation of the unrecognized tax benefits was as follows: Year ended December 31, 2019 2018 2017 Beginning of year $ 9,360 $ 8,937 $ 4,211 Increase resulting from prior year tax position 5,855 - - Increase resulting from current year tax position 758 751 4,726 Settlements with taxing authorities ( 736 ) - - Lapsing of statutes of limitations ( 209 ) ( 328 ) - End of year $ 15,028 $ 9,360 $ 8,937 Interest expense related to uncertain tax positions is recognized in interest expense on the consolidated statements of income. Penalties related to uncertain tax positions are recognized in income tax expense on the consolidated statements of income. During the years ended December 31, 2019, 2018, and 2017, we recognized $ 1,853 , $ 536 , and $ 364 , respectively, in interest expense related to uncertain tax positions. These balances are gross amounts before any tax benefits and are included in other liabilities in the accompanying consolidated balance sheets. We accrued $ 3,054 and $ 1,329 for the payment of interest at December 31, 2019 and 2018, respectively. We are no longer subject to U.S. federal tax examinations by tax authorities for tax years before 2016. For the majority of states where we have a significant presence, we are no longer subject to tax examinations by tax authorities for tax years before 2016. Currently, we expect expirations of statutes of limitations, excluding indemnified amounts, on reserves of approximately $ 202 within the next twelve months. It is reasonably possible the amount of the unrecognized benefit with respect to certain unrecognized positions could significantly increase or decrease within the next twelve months and would have an impact on net income. Tax Cuts and Jobs Act Effective for tax years beginning after December 31, 2017, the U.S. corporate income tax rate is 21 % pursuant to the Tax Cuts and Jobs Act (“TCJA”), that was signed into law December 2017. As of December 31, 2018, we completed our accounting for the tax effects of the TCJA and recorded cumulative tax adjustments of $ 6,446 in accordance with SAB 118 guidance. In connection with the TCJA, a one-time transition tax is assessed on total post-1986 accumulated foreign earnings and profits that were previously deferred from U.S. income taxes, the amount of those earnings held in cash, and other specified assets and foreign tax pools. Based on our analysis of our total post-1986 accumulated foreign earnings and profits that were previously deferred from U.S. income taxes, the amount of those earnings held in cash, and other specified assets and foreign tax pools, we have determined a one-time transition tax of $ 0 for the year ended December 31, 2017. </t>
  </si>
  <si>
    <t>Shareholders' Equity</t>
  </si>
  <si>
    <t>Shareholders’ Equity [Abstract]</t>
  </si>
  <si>
    <t xml:space="preserve">8. Shareholders’ Equity We have had a stock repurchase program in place since 2008 and, through December 31, 2019 we have repurchased shares with a total value of $ 2.6 billion. As of December 31, 2019, $ 69,417 was available to be repurchased under announced repurchase authorizations, which does not include an additional $ 100,000 that was authorized by our Board of Directors in December 2019 but not announced until February 4, 2020. Shares repurchased are being held in treasury stock until they are reissued or retired at the discretion of the Board of Directors. During the years ended December 31, 2019, 2018, and 2017, shares of common stock at total costs of $ 10,420 , $ 5,411 , and $ 702 ,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si>
  <si>
    <t>Stock-Based Compensation</t>
  </si>
  <si>
    <t>Stock-Based Compensation [Abstract]</t>
  </si>
  <si>
    <t xml:space="preserve">9. Stock-Based Compensation Pursuant to the 2011 Incentive Plan, we grant stock options, SOSARs, restricted stock units (“RSUs”), or performance and/or market based restricted stock units (“PSUs”) to employees and non-employee directors. We issue shares of common stock upon the exercise of SOSARs and the vesting of RSUs and PSUs. Under the 2011 Incentive Plan, 6,830 shares of common stock have been authorized and reserved for issuance to eligible participants, of which 2,321 shares were authorized for issuance but not issued or subject to outstanding awards as of December 31, 2019. For purposes of calculating the available shares remaining under the 2011 Incentive Plan, each share issuable pursuant to outstanding full value awards, such as RSUs and PSUs, counts as two shares, and each share underlying a stock option or SOSAR count as one share. The 2011 Incentive Plan is administered by the Compensation Committee of the Board of Directors, which has the authority to select the individuals to whom awards will be granted and to delegate its authority under the plan to make grants (subject to certain legal and regulatory restrictions), to determine the type of awards and when the awards are to be granted, the number of shares to be covered by each award, the vesting schedule and all other terms and conditions of the awards. The exercise price for stock awards granted under the 2011 Incentive Plan cannot be less than fair market value at the date of grant. Stock-based compensation expense recognized in the consolidated financial statements was as follows: Year ended December 31, 2019 2018 2017 Stock-based compensation $ 92,062 $ 69,947 $ 66,396 Stock-based compensation, net of income taxes $ 73,866 $ 51,544 $ 40,370 Total capitalized stock-based compensation included in net leasehold improvements, property and equipment on the consolidated balance sheets $ 666 $ 783 $ 1,141 Excess tax benefit (deficit) on stock-based compensation recognized in provision for income taxes $ 16,203 $ ( 6,162 ) $ 448 SOSARs SOSAR activity under the 2011 Stock Incentive Plan (in thousands, except years and per share data) was as follows: Shares Weighted-Average Exercise Price per Share Weighted-Average Remaining Contractual Life (Years) Aggregate Intrinsic Value Outstanding, January 1, 2019 2,151 $ 474.51 $ 49,160 Granted 201 601.59 Exercised ( 1,130 ) 510.35 Forfeited or cancelled ( 40 ) 483.11 Expired ( 50 ) 559.29 Outstanding, December 31, 2019 1,132 457.14 4.4 430,270 Exercisable, December 31, 2019 365 505.35 2.4 121,242 Vested and expected to vest, December 31, 2019 1,095 454.76 4.3 418,815 The total intrinsic value of SOSARs exercised during the years ended December 31, 2019, 2018 and 2017, was $ 219,984 , $ 35,907 , and $ 4,296 , respectively. Unrecognized stock-based compensation expense for SOSARs as of December 31, 2019 was $ 30,338 and is expected to be recognized over a weighted average period of 1.5 years. The weighted average assumptions utilized in the Black-Scholes option-pricing model to estimate the fair value of SOSARs granted each year were as follows: 2019 2018 2017 Risk-free interest rate 2.4 % 2.4 % 1.6 % Expected life (years) 3.9 3.9 3.7 Expected dividend yield 0.0 % 0.0 % 0.0 % Volatility 34.7 % 32.2 % 29.9 % Weighted-average Black-Scholes fair value per share at date of grant $ 176.79 $ 77.61 $ 105.97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Non-Vested Stock Awards (RSUs) A summary of non-vested RSU award activity under the 2011 Stock Incentive Plan was as follows (in thousands, except per share data): Shares Weighted-Average Grant Date Fair Value per Share Outstanding, January 1, 2019 154 $ 352.85 Granted 28 627.94 Vested ( 46 ) 388.08 Forfeited or cancelled ( 15 ) 303.84 Outstanding, December 31, 2019 121 408.56 Vested and expected to vest, December 31, 2019 113 401.74 The weighted average grant date fair value per RSU granted during the years ended December 31, 2018 and 2017, was $ 299.25 and $ 414.36 , respectively. Unrecognized stock-based compensation expense for non-vested RSU stock awards we have determined are probable of vesting was $ 14,803 as of December 31, 2019, and is expected to be recognized over a weighted average period of 1.4 years. The fair value of shares earned as of the vesting date during the years ended December 31, 2019, 2018, and 2017, was $ 27,197 , $ 4,192 , and $ 3,524 , respectively. Non-Vested Performance Stock Awards (PSUs) A summary of non-vested PSU award activity under the 2011 Stock Incentive Plan was as follows: Shares Weighted-Average Grant Date Fair Value per Share Outstanding, January 1, 2019 70 $ 418.52 Granted 46 583.13 Vested - - Expired ( 13 ) 518.62 Outstanding, December 31, 2019 103 479.83 Vested and expected to vest, December 31, 2019 227 479.61 The weighted average fair value per PSU granted during the years ended December 31, 2018 and 2017, was $ 327.58 and $ 466.29 , respectively. The Unrecognized stock-based compensation expense for non-vested PSU stock awards we have determined are probable of vesting was $ 60,921 as of December 31, 2019, and is expected to be recognized over a weighted average period of 2.2 years. The fair value of shares earned as of the vesting date during the years ended December 31, 2019, 2018, and 2017, was $ 0 , $ 9,317 , and $ 0 , respectively. During the year ended December 31, 2019, we awarded two types of performance share awards that are subject to service and performance vesting conditions. The quantity of shares that will vest range from 0 % to 300 % of the targeted number of shares for both awards. The first award, consisting of 33 shares, will vest based on our growth in comparable restaurant sales and average restaurant margin over a three-year period beginning on January 1, 2019. The second award, consisting of 13 shares, will vest based on achievement of certain targets related to digital sales, general and administrative expenses as a percentage of revenue, and successful completion of a defined number of strategic initiatives in 2019 and 2020. These awards will vest 40 % on the third anniversary of the grant date and 60 % on the fourth anniversary of the grant date provided required service is completed through these dates. During the year ended December 31, 2018, we awarded performance share awards that are subject to service and performance vesting conditions. The quantity of shares that will vest range from 0 % to 300 % of the targeted number of shares based on performance factors related to our growth in comparable restaurant sales and average restaurant margin over a three year period beginning on January 1, 2018. If the defined minimum targets are not met, then no shares will vest. During the year ended December 31, 2017, we awarded performance shares that are subject to service , market and performance vesting conditions. Two-third s of the shares have vesting criteria based on the price of our common stock reaching certain targets for a consecutive number of days during the three-year period starting on the grant date, with the quantity of shares that vest ranging from 0 % to 350 % of the targeted number of shares. The remaining one-third of the shares have vesting criteria based on reaching certain comparable restaurant sales increases during the three-year period starting on January 1, 2017, with the quantity of shares that vest ranging from 0 % to 300 % of the targeted number of shares. If the defined minimum targets are not met, then no shares will vest. No stock awards with market conditions were granted during the years ended December 31, 2019 and 2018. M easurement of the grant date fair value of stock awards with market conditions in 2017 included a Monte Carlo simulation model, which incorporates into the fair value determination the possibility that the market condition may not be satisfied, using the following assumptions: 2017 Risk-free interest rate 1.5 % Expected life (years) 3.0 Expected dividend yield 0.0 % Volatility 29.9 % The assumptions are based on the same factors as those described for SOSARs, except that the expected life is based on the contractual performance period for the stock awards. </t>
  </si>
  <si>
    <t>Employee Benefit Plans</t>
  </si>
  <si>
    <t>Employee Benefit Plans [Abstract]</t>
  </si>
  <si>
    <t xml:space="preserve">10. Employee Benefit Plans Defined Contribution Plan— We maintain the Chipotle Mexican Grill 401(k) Plan (the “401(k) Plan”). We match 100 % of the first 3 % of pay contributed by each eligible employee and 50 % on the next 2 % of pay contributed. Employees become eligible to receive matching contributions after one year of service with Chipotle. For the years ended December 31, 2019, 2018, and 2017, matching contributions totaled approximately $ 6,968 , $ 6,090 and $ 6,072 , respectively and are included in general and administrative expenses on the consolidated statements of income. Deferred Compensation Plan— We also maintain the Chipotle Mexican Grill, Inc. Supplemental Deferred Investment Plan (the “Deferred Plan”) which covers ou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19 and 2018, were $ 12,811 and $ 10,872 , respectively, and are included in other liabilities on the consolidated balance sheets. We match 100 % of the first 3 % of pay contributed by each eligible employee and 50 % on the next 2 % of pay contributed once the 401(k) contribution limits are reached. For the years ended December 31, 2019, 2018, and 2017, we made deferred compensation matches of $ 412 , $ 152 , and $ 199 , respectively, to the Deferred Plan and are included in general and administrative expenses on the consolidated statements of income.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solidated balance sheets. Fair value of mutual funds is measured using Level 1 inputs. The fair value of the investments in the rabbi trust was $ 12,811 and $ 10,872 as of December 31, 2019 and 2018, respectively. We record trading gains and losses in general and administrative expenses on the consolidated statements of income, along with the offsetting amount related to the increase or decrease in deferred compensation to reflect our exposure to liabilities for payment under the deferred plan. Employee Stock Purchase Plan— We also offer an employee stock purchase plan (“ESPP”). Employees become eligible to participate after one year of service with Chipotle and may contribute up to 15 % of their base earnings, subject to an annual maximum dollar amount, toward the monthly purchase of our common stock. The purchase price is 95 % of the fair market value of the stock on the last trading date of the monthly exercise period. Under the ESPP, 250 shares of common stock have been authorized and reserved for issuances to eligible employees, of which 246 represent shares that were authorized for issuance but not issued at December 31, 2019. For the years ended December 31, 2019, 2018, and 2017, the number of shares issued each year under the ESPP was less than one . </t>
  </si>
  <si>
    <t>Leases</t>
  </si>
  <si>
    <t>Leases [Abstract]</t>
  </si>
  <si>
    <t xml:space="preserve">11. Leases Related to the adoption of Topic 842, and for leases executed subsequent to the adoption of Topic 842 our policy elections a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s. Supplemental balance sheet information related to leases was as follows: December 31, Operating Leases Classification 2019 Right-of-use assets Operating lease assets $ 2,505,466 Current lease liabilities Current operating lease liabilities 173,139 Non-current lease liabilities Long-term operating lease liabilities 2,678,374 Total lease liabilities $ 2,851,513 December 31, 2019 Weighted average remaining lease term (years) 13.4 Weighted average discount rate 5.19 % The components of lease cost were as follows: Three months ended Year ended December 31, December 31, Classification 2019 2019 Operating lease cost Occupancy, General and administrative expenses and Pre-opening costs $ 79,597 $ 308,586 Short-term lease cost Other operating costs 1,027 3,238 Variable lease cost Occupancy 9,019 36,828 Sublease income General and administrative expenses ( 824 ) ( 3,385 ) Total lease cost $ 88,819 $ 345,267 Supplemental disclosures of cash flow information related to leases were as follows: Three months ended Year ended December 31, December 31, 2019 2019 Cash paid for operating lease liabilities $ 75,189 $ 295,113 Operating lease assets obtained in exchange for operating lease liabilities (1) $ 83,079 $ 2,702,778 Derecognition of operating lease assets due to terminations or impairment $ 3,755 $ 17,740 (1) Amounts for the year ended December 31, 2019, include the transition adjustment for the adoption of Topic 842 discussed in Note 1. “Description of Business and Summary of Significant Accounting Policies.” Maturities of lease liabilities were as follows as of December 31, 2019 : Operating Leases 2020 $ 286,807 2021 313,729 2022 313,577 2023 309,068 2024 297,457 Thereafter 2,483,595 Total lease payments 4,004,233 Less: imputed interest 1,152,720 Present value of lease liabilities $ 2,851,513 As of December 31, 2019, the total lease payments include $ 2,127,446 related to options to extend lease terms that are reasonably certain of being exercised, and exclude approximately $ 105,000 of legally binding minimum lease payments for leases signed but not yet commenced and $ 9,514 of future sublease income. As previously disclosed in our 2018 Annual Report on Form 10-K and under the previous lease accounting, maturities of lease liabilities were as follows as of December 31, 2018: Operating Leases 2019 $ 294,191 2020 296,579 2021 294,941 2022 295,290 2023 290,980 Thereafter 2,478,397 Total minimum lease payments $ 3,950,378 As of December 31, 2018, maturities of lease liabilities have not been reduced by minimum sublease income of $ 11,790 due in the future under our subleases. As of December 31, 2018, we had $ 90,484 of legally binding minimum lease payments related to leases that have not yet commenced. We have six sale and leaseback transactions, which do not qualify for sale leaseback accounting due to fixed price renewal options prohibiting sale accounting. These transactions are accounted for under the financing method. Under the financing method, the assets remain on the consolidated balance sheets and the proceeds from the transactions are recorded as a financing liability. A portion of lease payments are applied as payments of deemed principal and imputed interest. The deemed landlord financing liability was $ 2,390 as of December 31, 2018, with the current portion of the liability included in accrued liabilities, and the remaining portion included in other liabilities on the consolidated balance sheets. </t>
  </si>
  <si>
    <t>Earnings Per Share</t>
  </si>
  <si>
    <t>Earnings Per Share [Abstract]</t>
  </si>
  <si>
    <t xml:space="preserve">12. Earnings Per Share The following table sets forth the computations of basic and diluted earnings per share: Year ended December 31, 2019 2018 2017 Net income $ 350,158 $ 176,553 $ 176,253 Shares: Weighted-average number of common shares outstanding (for basic calculation) 27,740 27,823 28,491 Dilutive stock awards 555 139 70 Weighted-average number of common shares outstanding (for diluted calculation) 28,295 27,962 28,561 Basic earnings per share $ 12.62 $ 6.35 $ 6.19 Diluted earnings per share $ 12.38 $ 6.31 $ 6.17 The following stock awards were excluded from the calculation of diluted earnings per share: Year ended December 31, 2019 2018 2017 Stock awards subject to performance conditions 81 95 217 Stock awards that were antidilutive 139 1,741 1,695 Total stock awards excluded from diluted earnings per share 220 1,836 1,912 </t>
  </si>
  <si>
    <t>Commitments and Contingencies</t>
  </si>
  <si>
    <t>Commitments and Contingencies [Abstract]</t>
  </si>
  <si>
    <t>13.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Data Security Incident In April 2017, we detected malware in our payment processing network that was designed to access payment card data from cards used at point-of-sale devices at most of our restaurants. We removed the malware from our systems and self-reported the issue to payment card processors and law enforcement, and we continue to enhance our security measures. Substantially all of our investigation costs related to this incident have been covered by insurance. As a result of this incident, several lawsuits were filed alleging, among other things, that we negligently failed to provide adequate security to protect the payment card information of the plaintiffs and other similarly situated customers. These lawsuits were consolidated into one action captioned Todd Gordon, et. al. v. Chipotle Mexican Grill, Inc., which was pending in the United States District Court for the District of Colorado. In March 2019, we reached an agreement to settle the consolidated Gordon action, and in December 2019 the court granted final approval of the settlement. The financial terms of the Gordon settlement were covered by insurance. As of December 31, 2019, we had a balance of $ 15,000 for loss contingencies related to the data security incident on the consolidated balance sheet, which is included in the accrued liabilities line item. We ultimately may be subject to liabilities greater or less than the amount accrued. Receipt of Grand Jury Subpoenas On January 28, 2016,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production of documents and information related to company-wide food safety matters dating back to January 1, 2013. Since then we have received additional subpoenas requesting information related to illness incidents associated with several of our restaurants, and we may receive additional subpoenas in the future related to illness incidents at these or other restaurants. We have cooperated with the investigation, and we are in discussions with the U.S. Attorney's Office in an effort to resolve this matter through a settlement. We believe that if a settlement is reached, it will contain both monetary and non-monetary elements, including a deferred prosecution agreement and additional undertakings by the Company. We have reserved a total of $ 25 million in connection with this investigation, which we believe is a reasonable estimate of the amount we may be expected to pay to settle this matter. Based on discussions to date, we are hopeful that a settlement can be reached; however, there can be no assurance that a settlement will be reached or as to the ultimate timing or monetary or non-monetary terms of such a settlement. Shareholder Class Action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Securities Exchange Act of 1934, as amended,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22, 2018, the court granted our motion to dismiss, with prejudice. On April 20, 2018, the plaintiffs filed a motion for relief from the judgment and seeking leave to file a third amended complaint, and on November 20, 2018, the court denied the motion. On December 20, 2018, the plaintiff initiated an appeal to the U.S. Court of Appeals for the Second Circuit. We intend to continue vigorously defending the case, but it is not possible at this time to reasonably estimate the outcome of or any potential liability from the case .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Accrual for Estimated Liability Excluding the accrual for the data security incident described above, we had a balance of $ 45,721 on the consolidated balance sheet as of December 31, 2019, which is included in the accrued liabilities line item. We ultimately may be subject to liabilities greater or less than the amount accrued.</t>
  </si>
  <si>
    <t>Quarterly Financial Data</t>
  </si>
  <si>
    <t>Quarterly Financial Data [Abstract]</t>
  </si>
  <si>
    <t xml:space="preserve">14. Quarterly Financial Data ( Unaudited) The following table presents summarized unaudited quarterly financial data from the consolidated statements of income for each of the eight quarters in the periods ended December 31, 2019 and December 31, 2018. The operating results for any quarter are not necessarily indicative of the results for any subsequent quarter. Basic and diluted net income per share calculations for each quarter is based on the weighted average diluted shares outstanding for that quarter and may not sum to the full year total amount as presented on our consolidated statements of income: 2019 March 31 June 30 September 30 December 31 Revenue $ 1,308,217 $ 1,434,231 $ 1,403,697 $ 1,440,224 Income from operations $ 110,161 $ 120,020 $ 115,621 $ 98,156 Net income $ 88,132 $ 91,028 $ 98,582 $ 72,416 Basic earnings per share $ 3.18 $ 3.28 $ 3.55 $ 2.61 Diluted earnings per share $ 3.13 $ 3.22 $ 3.47 $ 2.55 2018 March 31 June 30 September 30 December 31 Revenue $ 1,148,397 $ 1,266,520 $ 1,225,007 $ 1,225,061 Income from operations $ 92,808 $ 67,957 $ 57,991 $ 39,612 Net income $ 59,446 $ 46,884 $ 38,204 $ 32,019 Basic earnings per share $ 2.13 $ 1.69 $ 1.37 $ 1.15 Diluted earnings per share $ 2.13 $ 1.68 $ 1.36 $ 1.15 </t>
  </si>
  <si>
    <t>Description Of Business And Summary Of Significant Accounting Policies (Policy)</t>
  </si>
  <si>
    <t>Principles Of Consolidation And Basis Of Presentation</t>
  </si>
  <si>
    <t>Principles of Consolidation and Basis of Presentation Our consolidated financial statements include our accounts and our wholly and majority owned subsidiaries after elimination of all intercompany accounts and transactions.</t>
  </si>
  <si>
    <t>Management Estimates</t>
  </si>
  <si>
    <t xml:space="preserve">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t>
  </si>
  <si>
    <t>Cash And Cash Equivalents</t>
  </si>
  <si>
    <t>Cash and Cash Equivalents We consider highly liquid investment instruments purchased with an initial maturity of three months or less to be cash equivalents. We maintain cash and cash equivalent balances that exceed federally-insured limits with a number of financial institutions.</t>
  </si>
  <si>
    <t>Restricted Cash</t>
  </si>
  <si>
    <t>Restricted Cash We maintain certain cash balances restricted as to withdrawal or use. Restricted cash assets are primarily insurance-related restricted trust assets.</t>
  </si>
  <si>
    <t>Accounts Receivable</t>
  </si>
  <si>
    <t>Accounts Receivable Accounts receivable primarily consists of receivables from third party gift card distributors, tenant improvement receivables from landlords, vendor rebates, delivery receivabl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The allowance for doubtful accounts is $ 7 and $ 0 as of December 31, 2019 and 2018, respectively.</t>
  </si>
  <si>
    <t xml:space="preserve">Inventory Inventory , consisting principally of food, beverages, and supplies, is valued at the lower of first-in, first-out cost or net realizable value. Certain key ingredients (beef, pork, chicken, beans, rice, sour cream, cheese, and tortillas) are purchased from a small number of suppliers. </t>
  </si>
  <si>
    <t xml:space="preserve">Investments Investments classified as trading securities are carried at fair value with any unrealized gain or loss being recorded in the consolidated statements of income. Investments classified as available-for-sale are carried at fair value with unrealized gains and losses, net of tax, included as a component of other comprehensive income (loss), net of income taxes on the consolidated statements of comprehensive income. Held-to-maturity securities are carried at amortized cost. Impairment charges on investments are recognized in interest and other income, net on the consolidated statements of income when management believes the decline in the fair value of the investment is other-than-temporary. </t>
  </si>
  <si>
    <t>Fair Value Measurements</t>
  </si>
  <si>
    <t xml:space="preserve">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t>
  </si>
  <si>
    <t>Foreign Currency Translation</t>
  </si>
  <si>
    <t>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comprehensive income.</t>
  </si>
  <si>
    <t>Leasehold Improvements, Property And Equipment</t>
  </si>
  <si>
    <t>Leasehold Improvements, Property and Equipment Leasehold improvements, property and equipment are recorded at cost. Internal costs directly associated with the acquisition, development and construction of a restaurant are capitalized. During the years ended December 31, 2019, 2018 and 2017, we capitalized $ 6,735 , $ 6,285 , and $ 7,507 of internal cost,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t>
  </si>
  <si>
    <t>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generally in excess of a stipulated amoun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t>
  </si>
  <si>
    <t xml:space="preserve"> Goodwill Goodwill is not subject to amortization, but instead is tested for impairment at least annually, or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19, 2018, and 2017. </t>
  </si>
  <si>
    <t>Other Assets</t>
  </si>
  <si>
    <t xml:space="preserve">Other Assets Other assets consist primarily of a rabbi trust as described further in Note 10. “Employee Benefit Plans,” transferable liquor licenses which are carried at the lower of fair value or cost and rental deposits related to leased properties. </t>
  </si>
  <si>
    <t>Insurance Liability</t>
  </si>
  <si>
    <t>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t>
  </si>
  <si>
    <t>Reserves/Contingencies For Litigation And Other Matters</t>
  </si>
  <si>
    <t xml:space="preserve">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t>
  </si>
  <si>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ccrued interest and penalties are included within the related tax reserve on our consolidated balance sheets.</t>
  </si>
  <si>
    <t xml:space="preserve">Revenue Recognition We generally recognize revenue, net of discounts and incentives, when payment is tendered at the point of sale. We report revenue net of sales-related taxes collected from customers and remit to governmental taxing authorities.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based on historical redemption rates, a portion of gift cards are not expected to be redeemed and will be recognized as breakage over time in proportion to gift card redemptions . The breakage rates are based on company and program specific information, including historical redemption patterns, and expected remittance to government agencies under unclaimed property laws, if applicable. We evaluate our breakage rate estimate annually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During the first quarter of 2019, we launched Chipotle Rewards nationally.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tandalone selling price of points or Bonus Vouchers earned by customers as each point or Bonus Voucher is earned, net of points we do not expect to be redeemed. The estimated standalone selling price of each point or Bonus Voucher earned is based on the estimated value of product for which the reward is expected to be redeemed. Our estimate of points and Bonus Vouchers we expect to be redeemed is based on historical company specific data. The cost associated with rewards and Bonus Vouchers are recorded when they are redeemed and are included in food, beverage, and packaging expense on our consolidated statements of income. We recognize loyalty revenue on the consolidated statements of income when a customer redeems an earned reward. Deferred revenue associated with Chipotle Rewards is included in unearned revenue on our consolidated balance sheets. </t>
  </si>
  <si>
    <t>Advertising And Marketing Costs</t>
  </si>
  <si>
    <t xml:space="preserve">Advertising and Marketing Costs Advertising and marketing costs are expensed as incurred and totaled $ 141,567 , and $ 111,695 and $ 106,345 for the years ended December 31, 2019, 2018 and 2017, respectively. Advertising and marketing costs are included in other operating costs on the consolidated statements of income . </t>
  </si>
  <si>
    <t xml:space="preserve">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on the consolidated balance sheets. </t>
  </si>
  <si>
    <t>Restaurant Pre-Opening Costs</t>
  </si>
  <si>
    <t>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t>
  </si>
  <si>
    <t>Impairment Of Long-Lived Assets</t>
  </si>
  <si>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cash flow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t>
  </si>
  <si>
    <t>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t>
  </si>
  <si>
    <t>Recently Issued And Adopted Accounting Standards</t>
  </si>
  <si>
    <t xml:space="preserve">Recently Issued Accounting Standard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interim periods within those fiscal years. We will adopt the standard effective January 1, 2020. We do not expect the adoption of ASU 2016-13 to result in a material change to our consolidat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beginning after December 15, 2019, including interim periods within those fiscal years. We will adopt the standard prospectively on January 1, 2020. Prior to the adoption of ASU 2018-15, we capitalized implementation costs incurred during the application development phase of cloud computing arrangements to leasehold improvements, property and equipment, net on our consolidated balance sheets and have recognized expense over the useful life of the related asset within depreciation and amortization on our consolidated statements of income. Subsequent to the adoption of ASU 2018-15, we will capitalize such costs within prepaid expenses and other current assets or other assets on our consolidated balance sheets and will recognize expense within general and administrative expenses or other operating costs on our consolidated statements of income, consistent with the where the expense associated with the hosting element of the arrangement are presented. We do not expect the adoption of ASU 2018-15 to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Standards On January 1, 2019, we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consolidated balance sheets.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we have not applied the standard to the comparative periods presented on our consolidated financial statements. Our practical expedients were as follows: Implications as of January 1, 2019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The impact on the consolidated balance sheet is as follows: </t>
  </si>
  <si>
    <t>Description Of Business And Summary Of Significant Accounting Policies (Tables)</t>
  </si>
  <si>
    <t>Estimated Useful Lives Of Leasehold Improvements, Property And Equipment</t>
  </si>
  <si>
    <t xml:space="preserve"> Leasehold improvements and buildings 3 - 20 years Furniture and fixtures 4 - 7 years Equipment 3 - 10 years</t>
  </si>
  <si>
    <t>Impact Of Topic 842 On Balance Sheet</t>
  </si>
  <si>
    <t xml:space="preserve"> December 31, 2018 Adjustments Due to the Adoption of Topic 842 January 1, 2019 Assets Current assets: Cash and cash equivalents $ 249,953 $ - $ 249,953 Accounts receivable 62,312 - 62,312 Inventory 21,555 - 21,555 Prepaid expenses and other current assets 54,129 ( 23,653 ) 30,476 Investments 426,845 - 426,845 Total current assets 814,794 ( 23,653 ) 791,141 Leasehold improvements, property and equipment, net 1,379,254 ( 15,167 ) 1,364,087 Restricted cash 30,199 - 30,199 Operating lease assets - 2,363,020 2,363,020 Other assets 19,332 - 19,332 Goodwill 21,939 - 21,939 Total assets $ 2,265,518 $ 2,324,200 $ 4,589,718 Liabilities and shareholders' equity Current liabilities: Accounts payable $ 113,071 $ - $ 113,071 Accrued payroll and benefits 113,467 - 113,467 Accrued liabilities 147,849 ( 23,860 ) 123,989 Unearned revenue 70,474 - 70,474 Income tax payable 5,129 - 5,129 Total current liabilities 449,990 (23,860) 426,130 Commitments and contingencies Deferred rent 330,985 ( 330,985 ) - Current and long-term operating lease liabilities - 2,682,203 2,682,203 Deferred income tax liabilities 11,566 ( 831 ) 10,735 Other liabilities 31,638 - 31,638 Total liabilities 824,179 2,326,527 3,150,706 Shareholders' equity: Preferred stock, $ 0.01 par value, 600,000 shares authorized, no shares issued as of December 31, 2018 and 2017, respectively - - - Common stock, $ 0.01 par value, 230,000 shares authorized, 35,973 and 35,852 shares issued as of December 31, 2018 and 2017, respectively 360 - 360 Additional paid-in capital 1,374,154 - 1,374,154 Treasury stock, at cost, 8,276 and 7,826 common shares at December 31, 2018 and 2017, respectively ( 2,500,556 ) - ( 2,500,556 ) Accumulated other comprehensive loss ( 6,236 ) - ( 6,236 ) Retained earnings 2,573,617 ( 2,327 ) 2,571,290 Total shareholders' equity 1,441,339 ( 2,327 ) 1,439,012 Total liabilities and shareholders' equity $ 2,265,518 $ 2,324,200 $ 4,589,718</t>
  </si>
  <si>
    <t>Supplemental Balance Sheet Information (Tables)</t>
  </si>
  <si>
    <t>Schedule Of Leasehold Improvements, Property, And Equipment</t>
  </si>
  <si>
    <t xml:space="preserve"> December 31, 2019 2018 Land $ 12,943 $ 12,943 Leasehold improvements and buildings 1,765,464 1,689,873 Furniture and fixtures 182,391 173,252 Equipment 653,909 543,869 Construction in Progress 45,422 42,824 Leasehold improvements, property and equipment 2,660,129 2,462,761 Accumulated depreciation ( 1,201,439 ) ( 1,083,507 ) Leasehold improvements, property and equipment, net $ 1,458,690 $ 1,379,254</t>
  </si>
  <si>
    <t>Schedule Of Accrued Payroll And Benefits</t>
  </si>
  <si>
    <t xml:space="preserve"> December 31, 2019 2018 Workers' compensation liability $ 29,837 $ 30,878 Accrued payroll 31,188 35,622 Other accrued payroll and benefits 65,575 46,967 Accrued payroll and benefits $ 126,600 $ 113,467</t>
  </si>
  <si>
    <t>Schedule Of Accrued Liabilities</t>
  </si>
  <si>
    <t xml:space="preserve"> December 31, 2019 2018 Sales and Use tax payable $ 26,484 $ 21,762 Legal reserve liability 45,721 4,661 Data security incident liability 15,000 29,289 Other accrued liabilities 68,638 92,137 Accrued liabilities $ 155,843 $ 147,849</t>
  </si>
  <si>
    <t>Revenue Recognition (Tables)</t>
  </si>
  <si>
    <t>Liability Included In Unearned Revenue</t>
  </si>
  <si>
    <t xml:space="preserve"> December 31, 2019 2018 Gift card liability $ 84,611 $ 70,474</t>
  </si>
  <si>
    <t>Revenue Recognized From Liability Balances</t>
  </si>
  <si>
    <t xml:space="preserve"> Year ended December 31, 2019 2018 2017 Revenue recognized from gift card liability balance at the beginning of the year $ 37,386 $ 36,094 $ 37,109</t>
  </si>
  <si>
    <t>Changes In Liability Balance</t>
  </si>
  <si>
    <t xml:space="preserve"> Year ended December 31, 2019 Chipotle Rewards liability, beginning balance $ - Revenue deferred 44,666 Revenue recognized ( 34,082 ) Chipotle Rewards liability, ending balance $ 10,584</t>
  </si>
  <si>
    <t>Corporate Restructuring Costs (Tables)</t>
  </si>
  <si>
    <t>Schedule of Restructuring Costs</t>
  </si>
  <si>
    <t xml:space="preserve"> Year ended December 31, 2019 2018 2017 Employee severance and other employee transition costs (1) $ 1,768 $ 6,919 $ - Recruitment and relocation costs (1) 6,231 9,952 - Office asset impairment and other office closure costs (2) 1,719 15,571 - Third-party and other costs (1) 4,324 8,836 - Stock-based compensation (1) 134 1,345 - Total corporate restructuring costs $ 14,176 $ 42,623 $ - __________________ (1) Recorded in general and administrative expenses on the consolidated statements of income. (2) Recorded in impairment, closure costs, and asset disposals on the consolidated statements of income. </t>
  </si>
  <si>
    <t>Reconciliation of Restructuring Liability</t>
  </si>
  <si>
    <t xml:space="preserve"> December 31, 2018 Charges Payments December 31, 2019 Employee severance and other employee transition costs $ 2,722 $ 1,768 $ ( 4,490 ) $ - Recruitment and relocation costs 224 6,231 ( 6,425 ) 30 Third-party and other costs 554 4,324 ( 4,878 ) - Total restructuring liability $ 3,500 $ 12,323 $ ( 15,793 ) $ 30</t>
  </si>
  <si>
    <t>Restaurant Closure Costs (Tables)</t>
  </si>
  <si>
    <t>Schedule of Impairment Charges</t>
  </si>
  <si>
    <t xml:space="preserve"> Year ended December 31, 2019 2018 2017 Restaurant asset impairment and other restaurant closure costs $ 2,997 $ 40,522 $ 3,284</t>
  </si>
  <si>
    <t>Income Taxes (Tables)</t>
  </si>
  <si>
    <t>Schedule Of Components Of Provision For Income Taxes</t>
  </si>
  <si>
    <t xml:space="preserve"> Year ended December 31, 2019 2018 2017 Current tax: U.S. Federal $ 57,020 $ 58,878 $ 98,208 U.S. State 20,499 21,780 18,639 Foreign 646 637 669 78,165 81,295 117,516 Deferred tax: U.S. Federal 27,231 10,541 ( 16,201 ) U.S. State 2,740 479 ( 1,559 ) Foreign ( 2,685 ) ( 2,261 ) ( 496 ) 27,286 8,759 ( 18,256 ) Valuation allowance 2,676 1,829 230 Provision for income taxes $ 108,127 $ 91,883 $ 99,490</t>
  </si>
  <si>
    <t>Schedule Of Effective Tax Rate</t>
  </si>
  <si>
    <t xml:space="preserve"> Year ended December 31, 2019 2018 2017 Statutory U.S. federal income tax rate 21.0 % 21.0 % 35.0 % State income tax, net of related federal income tax benefit 4.1 6.6 4.4 Federal credits ( 1.7 ) ( 2.1 ) ( 1.5 ) Executive compensation disallowed 2.0 1.4 - Meals and entertainment 0.1 0.1 - Enhanced deduction for food donation - ( 0.1 ) ( 0.2 ) Valuation allowance 0.5 0.7 0.1 Other 0.8 3.5 1.5 Effects of the TCJA - - ( 2.3 ) Return to provision and other discrete items 0.1 1.1 ( 0.9 ) Equity compensation related adjustments ( 3.3 ) 2.0 - Effective income tax rate 23.6 % 34.2 % 36.1 %</t>
  </si>
  <si>
    <t>Schedule Of Deferred Income Tax Liabilities And Assets</t>
  </si>
  <si>
    <t xml:space="preserve"> December 31, 2019 2018 Deferred income tax liability: Leasehold improvements, property and equipment $ 162,291 $ 144,113 Goodwill and other assets 1,537 1,438 Prepaid assets and other 1,290 4,154 Operating lease asset 686,333 - Total deferred income tax liability 851,451 149,705 Deferred income tax asset: Deferred rent - 49,481 Gift card liability 6,185 5,752 Capitalized transaction costs 323 323 Stock-based compensation and other employee benefits 41,270 65,651 Foreign net operating loss carry-forwards 13,796 11,871 State credits 4,170 5,230 Operating lease liability 741,120 - Allowances, reserves and other 22,973 13,355 Valuation allowance ( 16,200 ) ( 13,524 ) Total deferred income tax asset 813,637 138,139 Deferred income tax liabilities $ 37,814 $ 11,566</t>
  </si>
  <si>
    <t>Schedule Of Unrecognized Tax Benefits</t>
  </si>
  <si>
    <t xml:space="preserve"> Year ended December 31, 2019 2018 2017 Beginning of year $ 9,360 $ 8,937 $ 4,211 Increase resulting from prior year tax position 5,855 - - Increase resulting from current year tax position 758 751 4,726 Settlements with taxing authorities ( 736 ) - - Lapsing of statutes of limitations ( 209 ) ( 328 ) - End of year $ 15,028 $ 9,360 $ 8,937</t>
  </si>
  <si>
    <t>Stock-Based Compensation (Tables)</t>
  </si>
  <si>
    <t>Stock-Based Compensation Expense</t>
  </si>
  <si>
    <t xml:space="preserve"> Year ended December 31, 2019 2018 2017 Stock-based compensation $ 92,062 $ 69,947 $ 66,396 Stock-based compensation, net of income taxes $ 73,866 $ 51,544 $ 40,370 Total capitalized stock-based compensation included in net leasehold improvements, property and equipment on the consolidated balance sheets $ 666 $ 783 $ 1,141 Excess tax benefit (deficit) on stock-based compensation recognized in provision for income taxes $ 16,203 $ ( 6,162 ) $ 448</t>
  </si>
  <si>
    <t>SOSARS [Member]</t>
  </si>
  <si>
    <t>Summary Of Option And SOSAR Activity Under Incentive Plan</t>
  </si>
  <si>
    <t xml:space="preserve"> Shares Weighted-Average Exercise Price per Share Weighted-Average Remaining Contractual Life (Years) Aggregate Intrinsic Value Outstanding, January 1, 2019 2,151 $ 474.51 $ 49,160 Granted 201 601.59 Exercised ( 1,130 ) 510.35 Forfeited or cancelled ( 40 ) 483.11 Expired ( 50 ) 559.29 Outstanding, December 31, 2019 1,132 457.14 4.4 430,270 Exercisable, December 31, 2019 365 505.35 2.4 121,242 Vested and expected to vest, December 31, 2019 1,095 454.76 4.3 418,815 </t>
  </si>
  <si>
    <t>Schedule Of Assumptions For SOSAR And PSUs</t>
  </si>
  <si>
    <t xml:space="preserve"> 2019 2018 2017 Risk-free interest rate 2.4 % 2.4 % 1.6 % Expected life (years) 3.9 3.9 3.7 Expected dividend yield 0.0 % 0.0 % 0.0 % Volatility 34.7 % 32.2 % 29.9 % Weighted-average Black-Scholes fair value per share at date of grant $ 176.79 $ 77.61 $ 105.97 </t>
  </si>
  <si>
    <t>Restricted Stock Units (RSUs) [Member]</t>
  </si>
  <si>
    <t>Summary Of Non-Vested Stock Award Activity Under Incentive Plan</t>
  </si>
  <si>
    <t xml:space="preserve"> Shares Weighted-Average Grant Date Fair Value per Share Outstanding, January 1, 2019 154 $ 352.85 Granted 28 627.94 Vested ( 46 ) 388.08 Forfeited or cancelled ( 15 ) 303.84 Outstanding, December 31, 2019 121 408.56 Vested and expected to vest, December 31, 2019 113 401.74</t>
  </si>
  <si>
    <t>Performance Stock Awards (PSUs) [Member]</t>
  </si>
  <si>
    <t xml:space="preserve"> Shares Weighted-Average Grant Date Fair Value per Share Outstanding, January 1, 2019 70 $ 418.52 Granted 46 583.13 Vested - - Expired ( 13 ) 518.62 Outstanding, December 31, 2019 103 479.83 Vested and expected to vest, December 31, 2019 227 479.61</t>
  </si>
  <si>
    <t xml:space="preserve"> 2017 Risk-free interest rate 1.5 % Expected life (years) 3.0 Expected dividend yield 0.0 % Volatility 29.9 %</t>
  </si>
  <si>
    <t>Leases (Tables)</t>
  </si>
  <si>
    <t>Schedule Of Supplemental Balance Sheet Information Related To Leases</t>
  </si>
  <si>
    <t xml:space="preserve"> December 31, Operating Leases Classification 2019 Right-of-use assets Operating lease assets $ 2,505,466 Current lease liabilities Current operating lease liabilities 173,139 Non-current lease liabilities Long-term operating lease liabilities 2,678,374 Total lease liabilities $ 2,851,513 December 31, 2019 Weighted average remaining lease term (years) 13.4 Weighted average discount rate 5.19 %</t>
  </si>
  <si>
    <t>Schedule Of Lease Expense Components</t>
  </si>
  <si>
    <t xml:space="preserve"> Three months ended Year ended December 31, December 31, Classification 2019 2019 Operating lease cost Occupancy, General and administrative expenses and Pre-opening costs $ 79,597 $ 308,586 Short-term lease cost Other operating costs 1,027 3,238 Variable lease cost Occupancy 9,019 36,828 Sublease income General and administrative expenses ( 824 ) ( 3,385 ) Total lease cost $ 88,819 $ 345,267</t>
  </si>
  <si>
    <t>Schedule Of Supplemental Cash Flow Related To Leases</t>
  </si>
  <si>
    <t xml:space="preserve"> Three months ended Year ended December 31, December 31, 2019 2019 Cash paid for operating lease liabilities $ 75,189 $ 295,113 Operating lease assets obtained in exchange for operating lease liabilities (1) $ 83,079 $ 2,702,778 Derecognition of operating lease assets due to terminations or impairment $ 3,755 $ 17,740 (1) Amounts for the year ended December 31, 2019, include the transition adjustment for the adoption of Topic 842 discussed in Note 1. “Description of Business and Summary of Significant Accounting Policies.”</t>
  </si>
  <si>
    <t>Schedule Of Maturity Of Lease Liabilities</t>
  </si>
  <si>
    <t xml:space="preserve"> Operating Leases 2020 $ 286,807 2021 313,729 2022 313,577 2023 309,068 2024 297,457 Thereafter 2,483,595 Total lease payments 4,004,233 Less: imputed interest 1,152,720 Present value of lease liabilities $ 2,851,513</t>
  </si>
  <si>
    <t>Schedule Of Future Minimum Lease Payments Under Operating Leases</t>
  </si>
  <si>
    <t xml:space="preserve"> Operating Leases 2019 $ 294,191 2020 296,579 2021 294,941 2022 295,290 2023 290,980 Thereafter 2,478,397 Total minimum lease payments $ 3,950,378</t>
  </si>
  <si>
    <t>Earnings Per Share (Tables)</t>
  </si>
  <si>
    <t>Basic and Diluted Earnings Per Share</t>
  </si>
  <si>
    <t xml:space="preserve"> Year ended December 31, 2019 2018 2017 Net income $ 350,158 $ 176,553 $ 176,253 Shares: Weighted-average number of common shares outstanding (for basic calculation) 27,740 27,823 28,491 Dilutive stock awards 555 139 70 Weighted-average number of common shares outstanding (for diluted calculation) 28,295 27,962 28,561 Basic earnings per share $ 12.62 $ 6.35 $ 6.19 Diluted earnings per share $ 12.38 $ 6.31 $ 6.17</t>
  </si>
  <si>
    <t>Stock Awards Excluded from the Calculation of Diluted EPS</t>
  </si>
  <si>
    <t xml:space="preserve"> Year ended December 31, 2019 2018 2017 Stock awards subject to performance conditions 81 95 217 Stock awards that were antidilutive 139 1,741 1,695 Total stock awards excluded from diluted earnings per share 220 1,836 1,912</t>
  </si>
  <si>
    <t>Quarterly Financial Data (Tables)</t>
  </si>
  <si>
    <t>Summary Of Quarterly Financial Data</t>
  </si>
  <si>
    <t xml:space="preserve"> 2019 March 31 June 30 September 30 December 31 Revenue $ 1,308,217 $ 1,434,231 $ 1,403,697 $ 1,440,224 Income from operations $ 110,161 $ 120,020 $ 115,621 $ 98,156 Net income $ 88,132 $ 91,028 $ 98,582 $ 72,416 Basic earnings per share $ 3.18 $ 3.28 $ 3.55 $ 2.61 Diluted earnings per share $ 3.13 $ 3.22 $ 3.47 $ 2.55 2018 March 31 June 30 September 30 December 31 Revenue $ 1,148,397 $ 1,266,520 $ 1,225,007 $ 1,225,061 Income from operations $ 92,808 $ 67,957 $ 57,991 $ 39,612 Net income $ 59,446 $ 46,884 $ 38,204 $ 32,019 Basic earnings per share $ 2.13 $ 1.69 $ 1.37 $ 1.15 Diluted earnings per share $ 2.13 $ 1.68 $ 1.36 $ 1.15</t>
  </si>
  <si>
    <t>Description Of Business And Summary Of Significant Accounting Policies (Narrative) (Details)</t>
  </si>
  <si>
    <t>Dec. 31, 2019USD ($)itemregionsegment</t>
  </si>
  <si>
    <t>Dec. 31, 2018USD ($)</t>
  </si>
  <si>
    <t>Dec. 31, 2017USD ($)</t>
  </si>
  <si>
    <t>Description Of Business And Summary Of Significant Accounting Policies [Line Items]</t>
  </si>
  <si>
    <t>Number of regions | region</t>
  </si>
  <si>
    <t>Number of reportable segments | segment</t>
  </si>
  <si>
    <t>Allowance for doubtful accounts, Accounts receivable</t>
  </si>
  <si>
    <t>Earned points expiration period for inactivity</t>
  </si>
  <si>
    <t>6 months</t>
  </si>
  <si>
    <t>Acquisition, development and construction of restaurant capitalized costs</t>
  </si>
  <si>
    <t>Option to extend, additional periods</t>
  </si>
  <si>
    <t>5 years</t>
  </si>
  <si>
    <t>Lessee, Operating Lease, Renewal Term</t>
  </si>
  <si>
    <t>20 years</t>
  </si>
  <si>
    <t>Long-term Debt</t>
  </si>
  <si>
    <t>Goodwill impairment charges</t>
  </si>
  <si>
    <t>Advertising and marketing costs</t>
  </si>
  <si>
    <t>Compensation expense related to employees eligible to retire and retain full rights to the awards, recognition period</t>
  </si>
  <si>
    <t>Minimum [Member]</t>
  </si>
  <si>
    <t>Earned rewards expiration period</t>
  </si>
  <si>
    <t>1 month</t>
  </si>
  <si>
    <t>Lessee, Operating Lease, Term of Contract</t>
  </si>
  <si>
    <t>1 year</t>
  </si>
  <si>
    <t>Tax benefit percentage for realization with a taxing authority</t>
  </si>
  <si>
    <t>50.00%</t>
  </si>
  <si>
    <t>Maximum [Member]</t>
  </si>
  <si>
    <t>2 months</t>
  </si>
  <si>
    <t>United States [Member]</t>
  </si>
  <si>
    <t>Number of restaurants | item</t>
  </si>
  <si>
    <t>International [Member]</t>
  </si>
  <si>
    <t>Non Chipotle Restaurants [Member]</t>
  </si>
  <si>
    <t>Performance Shares [Member]</t>
  </si>
  <si>
    <t>Vesting period</t>
  </si>
  <si>
    <t>3 years</t>
  </si>
  <si>
    <t>Expiration period of SOSARs</t>
  </si>
  <si>
    <t>7 years</t>
  </si>
  <si>
    <t>Vesting Period 1 [Member] | SOSARS [Member]</t>
  </si>
  <si>
    <t>2 years</t>
  </si>
  <si>
    <t>Vesting Period 2 [Member] | SOSARS [Member]</t>
  </si>
  <si>
    <t>Description Of Business And Summary Of Significant Accounting Policies (Estimated Useful Lives Of Leasehold Improvements, Property And Equipment) (Details)</t>
  </si>
  <si>
    <t>Leasehold Improvements And Buildings [Member] | Minimum [Member]</t>
  </si>
  <si>
    <t>Property, Plant and Equipment [Line Items]</t>
  </si>
  <si>
    <t>Estimated useful lives</t>
  </si>
  <si>
    <t>Leasehold Improvements And Buildings [Member] | Maximum [Member]</t>
  </si>
  <si>
    <t>Furniture And Fixtures [Member] | Minimum [Member]</t>
  </si>
  <si>
    <t>4 years</t>
  </si>
  <si>
    <t>Furniture And Fixtures [Member] | Maximum [Member]</t>
  </si>
  <si>
    <t>Equipment [Member] | Minimum [Member]</t>
  </si>
  <si>
    <t>Equipment [Member] | Maximum [Member]</t>
  </si>
  <si>
    <t>10 years</t>
  </si>
  <si>
    <t>Description Of Business And Summary Of Significant Accounting Policies (Impact Of Topic 842 On Balance Sheet) (Details) - USD ($) $ in Thousands</t>
  </si>
  <si>
    <t>Jan. 01, 2019</t>
  </si>
  <si>
    <t>Dec. 31, 2016</t>
  </si>
  <si>
    <t>Commitments and contingencies</t>
  </si>
  <si>
    <t>Current and long-term operating lease liabilities</t>
  </si>
  <si>
    <t>Preferred stock, $0.01 par value, 600,000 shares authorized, no shares issued as of December 31, 2018 and 2017, respectively</t>
  </si>
  <si>
    <t>Common stock, $0.01 par value, 230,000 shares authorized, 35,973 and 35,852 shares issued as of December 31, 2018 and 2017, respectively</t>
  </si>
  <si>
    <t>Treasury stock, at cost, 8,276 and 7,826 common shares at December 31, 2018 and 2017, respectively</t>
  </si>
  <si>
    <t>As Reported [Member]</t>
  </si>
  <si>
    <t>Accounting Standards Update 2016-02 [Member]</t>
  </si>
  <si>
    <t>Accounting Standards Update 2016-02 [Member] | Effect Of Adoption Of Topic 842 [Member]</t>
  </si>
  <si>
    <t>Description Of Business And Summary Of Significant Accounting Policies (Impact Of Topic 842 On Balance Sheet) (Paranthetical) (Details) - $ / shares</t>
  </si>
  <si>
    <t>Supplemental Balance Sheet Information (Schedule Of Leasehold Improvements, Property And Equipment) (Details) - USD ($) $ in Thousands</t>
  </si>
  <si>
    <t>Land</t>
  </si>
  <si>
    <t>Leasehold improvements and buildings</t>
  </si>
  <si>
    <t>Furniture and fixtures</t>
  </si>
  <si>
    <t>Equipment</t>
  </si>
  <si>
    <t>Construction in Progress</t>
  </si>
  <si>
    <t>Leasehold improvements, property and equipment</t>
  </si>
  <si>
    <t>Accumulated depreciation</t>
  </si>
  <si>
    <t>Supplemental Balance Sheet Information (Schedule Of Accrued Payroll And Benefits) (Details) - USD ($) $ in Thousands</t>
  </si>
  <si>
    <t>Workers' compensation liability</t>
  </si>
  <si>
    <t>Accrued payroll</t>
  </si>
  <si>
    <t>Other accrued payroll and benefits</t>
  </si>
  <si>
    <t>Supplemental Balance Sheet Information (Schedule Of Accrued Liabilities) (Details) - USD ($) $ in Thousands</t>
  </si>
  <si>
    <t>Sales and Use tax payable</t>
  </si>
  <si>
    <t>Legal reserve liability</t>
  </si>
  <si>
    <t>Data security incident liability</t>
  </si>
  <si>
    <t>Other accrued liabilities</t>
  </si>
  <si>
    <t>Revenue Recognition (Narrative) (Details) - USD ($)</t>
  </si>
  <si>
    <t>Chipotle Rewards [Member]</t>
  </si>
  <si>
    <t>Revenue Recognition (Liability Included In Unearned Revenue) (Details) - USD ($) $ in Thousands</t>
  </si>
  <si>
    <t>Gift Card [Member]</t>
  </si>
  <si>
    <t>Gift card liability</t>
  </si>
  <si>
    <t>Revenue Recognition (Revenue Recognized From Liability Balances) (Details) - USD ($) $ in Thousands</t>
  </si>
  <si>
    <t>Revenue recognized from gift card liability balance at the beginning of the year</t>
  </si>
  <si>
    <t>Revenue Recognition (Changes In Liability Balance) (Details) - Chipotle Rewards [Member] $ in Thousands</t>
  </si>
  <si>
    <t>Dec. 31, 2019USD ($)</t>
  </si>
  <si>
    <t>Chipotle Rewards liability, beginning balance</t>
  </si>
  <si>
    <t>Revenue deferred</t>
  </si>
  <si>
    <t>Revenue recognized</t>
  </si>
  <si>
    <t>Chipotle Rewards liability, ending balance</t>
  </si>
  <si>
    <t>Fair Value of Financial Instruments (Narrative) (Details) - USD ($)</t>
  </si>
  <si>
    <t>Investment maturity term</t>
  </si>
  <si>
    <t>Impairment charge, Held-to-maturity Securities</t>
  </si>
  <si>
    <t>Corporate Restructuring Costs (Narrative) (Details) $ in Thousands</t>
  </si>
  <si>
    <t>Jan. 01, 2019USD ($)</t>
  </si>
  <si>
    <t>Accounting Standards Update 2016-02 [Member] | Office Lease/Corporate Restructuring Costs Into Operating Lease Assets [Member]</t>
  </si>
  <si>
    <t>Restructuring Cost and Reserve [Line Items]</t>
  </si>
  <si>
    <t>Reclassification</t>
  </si>
  <si>
    <t>Corporate Restructuring Costs (Schedule of Restructuring Costs) (Details) - USD ($) $ in Thousands</t>
  </si>
  <si>
    <t>Total corporate restructuring costs</t>
  </si>
  <si>
    <t>Employee Severance And Other Employee Transition Costs [Member]</t>
  </si>
  <si>
    <t>[1]</t>
  </si>
  <si>
    <t>Recruitment And Relocation Costs [Member]</t>
  </si>
  <si>
    <t>Office Asset Impairment And Other Office Closure Costs [Member]</t>
  </si>
  <si>
    <t>[2]</t>
  </si>
  <si>
    <t>Third-party And Other Costs [Member]</t>
  </si>
  <si>
    <t>Share-based Compensation [Member]</t>
  </si>
  <si>
    <t>Recorded in general and administrative expenses on the consolidated statements of income.</t>
  </si>
  <si>
    <t>Recorded in impairment, closure costs, and asset disposals on the consolidated statements of income.</t>
  </si>
  <si>
    <t>Corporate Restructuring Costs (Reconciliation of Restructuring Liability) (Details) $ in Thousands</t>
  </si>
  <si>
    <t>Restructuring Reserve, beginning balance</t>
  </si>
  <si>
    <t>Charges</t>
  </si>
  <si>
    <t>Payments</t>
  </si>
  <si>
    <t>Restructuring Reserve, ending balance</t>
  </si>
  <si>
    <t>Restaurant Closure Costs (Narrative) (Details) $ in Thousands</t>
  </si>
  <si>
    <t>Dec. 31, 2019property</t>
  </si>
  <si>
    <t>Dec. 31, 2018property</t>
  </si>
  <si>
    <t>Dec. 31, 2017property</t>
  </si>
  <si>
    <t>Number of closed or relocated restaurants</t>
  </si>
  <si>
    <t>Number of restaurants closed as part of planned 2018 closures</t>
  </si>
  <si>
    <t>Accounting Standards Update 2016-02 [Member] | Restuarant Closure Costs Into Operating Lease Assets [Member]</t>
  </si>
  <si>
    <t>Reclassification | $</t>
  </si>
  <si>
    <t>Restaurant Closure Costs (Schedule of Impairment Charges) (Details) - USD ($) $ in Thousands</t>
  </si>
  <si>
    <t>Restaurant asset impairment and other restaurant closure costs</t>
  </si>
  <si>
    <t>Income Taxes (Narrative) (Details) - USD ($)</t>
  </si>
  <si>
    <t>Deferred tax assets related to non-vested stock awards</t>
  </si>
  <si>
    <t>Interest expense related to uncertain tax positions</t>
  </si>
  <si>
    <t>Interest on Income Taxes Accrued</t>
  </si>
  <si>
    <t>Lapsing of statutes of limitations</t>
  </si>
  <si>
    <t>Statutory U.S. federal income tax rate</t>
  </si>
  <si>
    <t>21.00%</t>
  </si>
  <si>
    <t>35.00%</t>
  </si>
  <si>
    <t>Income tax expense/(benefit) from tax rate change</t>
  </si>
  <si>
    <t>One-time transition tax</t>
  </si>
  <si>
    <t>Foreign Tax Authority [Member]</t>
  </si>
  <si>
    <t>Gross NOLS</t>
  </si>
  <si>
    <t>Valuation allowances of deferred tax assets</t>
  </si>
  <si>
    <t>Domestic Tax Authority [Member]</t>
  </si>
  <si>
    <t>Income Taxes (Schedule Of Components Of Provision For Income Taxes) (Details) - USD ($) $ in Thousands</t>
  </si>
  <si>
    <t>Current tax, U.S. Federal</t>
  </si>
  <si>
    <t>Current tax, U.S. State</t>
  </si>
  <si>
    <t>Current tax, Foreign</t>
  </si>
  <si>
    <t>Current tax, Total</t>
  </si>
  <si>
    <t>Deferred tax, U.S. Federal</t>
  </si>
  <si>
    <t>Deferred tax, U.S. State</t>
  </si>
  <si>
    <t>Deferred tax, Foreign</t>
  </si>
  <si>
    <t>Deferred tax, Total</t>
  </si>
  <si>
    <t>Valuation allowance</t>
  </si>
  <si>
    <t>Income Taxes (Schedule Of Effective Tax Rate) (Details)</t>
  </si>
  <si>
    <t>State income tax, net of related federal income tax benefit</t>
  </si>
  <si>
    <t>4.10%</t>
  </si>
  <si>
    <t>6.60%</t>
  </si>
  <si>
    <t>4.40%</t>
  </si>
  <si>
    <t>Federal credits</t>
  </si>
  <si>
    <t>(1.70%)</t>
  </si>
  <si>
    <t>(2.10%)</t>
  </si>
  <si>
    <t>(1.50%)</t>
  </si>
  <si>
    <t>Executive compensation disallowed</t>
  </si>
  <si>
    <t>2.00%</t>
  </si>
  <si>
    <t>1.40%</t>
  </si>
  <si>
    <t>0.00%</t>
  </si>
  <si>
    <t>Meals and entertainment</t>
  </si>
  <si>
    <t>0.10%</t>
  </si>
  <si>
    <t>Enhanced deduction for food donation</t>
  </si>
  <si>
    <t>(0.10%)</t>
  </si>
  <si>
    <t>(0.20%)</t>
  </si>
  <si>
    <t>0.50%</t>
  </si>
  <si>
    <t>0.70%</t>
  </si>
  <si>
    <t>0.80%</t>
  </si>
  <si>
    <t>3.50%</t>
  </si>
  <si>
    <t>1.50%</t>
  </si>
  <si>
    <t>Effects of the TCJA</t>
  </si>
  <si>
    <t>(2.30%)</t>
  </si>
  <si>
    <t>Return to provision and other discrete items</t>
  </si>
  <si>
    <t>1.10%</t>
  </si>
  <si>
    <t>(0.90%)</t>
  </si>
  <si>
    <t>Equity compensation related adjustments</t>
  </si>
  <si>
    <t>(3.30%)</t>
  </si>
  <si>
    <t>Effective income tax rate</t>
  </si>
  <si>
    <t>23.60%</t>
  </si>
  <si>
    <t>34.20%</t>
  </si>
  <si>
    <t>36.10%</t>
  </si>
  <si>
    <t>Income Taxes (Schedule Of Deferred Income Tax Liabilities And Assets) (Details) - USD ($) $ in Thousands</t>
  </si>
  <si>
    <t>Goodwill and other assets</t>
  </si>
  <si>
    <t>Prepaid assets and other</t>
  </si>
  <si>
    <t>Operating lease asset</t>
  </si>
  <si>
    <t>Total deferred income tax liability</t>
  </si>
  <si>
    <t>Capitalized transaction costs</t>
  </si>
  <si>
    <t>Stock-based compensation and other employee benefits</t>
  </si>
  <si>
    <t>Foreign net operating loss carry-forwards</t>
  </si>
  <si>
    <t>State credits</t>
  </si>
  <si>
    <t>Operating lease liability</t>
  </si>
  <si>
    <t>Allowances, reserves and other</t>
  </si>
  <si>
    <t>Total deferred income tax asset</t>
  </si>
  <si>
    <t>Income Taxes (Schedule Of Unrecognized Tax Benefits) (Details) - USD ($) $ in Thousands</t>
  </si>
  <si>
    <t>Beginning of year</t>
  </si>
  <si>
    <t>Increase resulting from prior year tax position</t>
  </si>
  <si>
    <t>Increase resulting from current year tax position</t>
  </si>
  <si>
    <t>Settlements with taxing authorities</t>
  </si>
  <si>
    <t>End of year</t>
  </si>
  <si>
    <t>Shareholders' Equity (Narrative) (Details) - USD ($) $ in Thousands</t>
  </si>
  <si>
    <t>135 Months Ended</t>
  </si>
  <si>
    <t>Feb. 04, 2020</t>
  </si>
  <si>
    <t>Equity, Class of Treasury Stock [Line Items]</t>
  </si>
  <si>
    <t>Stock repurchase program, authorized amount</t>
  </si>
  <si>
    <t>Common stock surrendered as payment</t>
  </si>
  <si>
    <t>Repurchases in Accordance with Stock Award Agreements [Member]</t>
  </si>
  <si>
    <t>Subsequent Event [Member]</t>
  </si>
  <si>
    <t>Stock-Based Compensation (Narrative) (Details) $ / shares in Units, $ in Thousands</t>
  </si>
  <si>
    <t>Dec. 31, 2019USD ($)itemshares</t>
  </si>
  <si>
    <t>Dec. 31, 2018USD ($)$ / sharesshares</t>
  </si>
  <si>
    <t>Dec. 31, 2017USD ($)$ / shares</t>
  </si>
  <si>
    <t>Share-based Compensation Arrangement by Share-based Payment Award [Line Items]</t>
  </si>
  <si>
    <t>Common stock authorized and reserved for issuances | shares</t>
  </si>
  <si>
    <t>Shares authorized but not issued | shares</t>
  </si>
  <si>
    <t>Stock Options And SOSARs [Member]</t>
  </si>
  <si>
    <t>Unearned compensation</t>
  </si>
  <si>
    <t>Weighted average period</t>
  </si>
  <si>
    <t>1 year 6 months</t>
  </si>
  <si>
    <t>Restricted Stock Units [Member]</t>
  </si>
  <si>
    <t>Grant date fair value | $ / shares</t>
  </si>
  <si>
    <t>1 year 4 months 24 days</t>
  </si>
  <si>
    <t>Shares vested, fair value</t>
  </si>
  <si>
    <t>2 years 2 months 12 days</t>
  </si>
  <si>
    <t>Number of types of PSU awards | item</t>
  </si>
  <si>
    <t>Performance Shares [Member] | 2018 Stock Awards [Member]</t>
  </si>
  <si>
    <t>Performance and market measurement period</t>
  </si>
  <si>
    <t>Performance Shares [Member] | Vesting Period 1 [Member] | 2017 Stock Awards [Member]</t>
  </si>
  <si>
    <t>Percentage of Shares Vested after Meeting Certain Conditions</t>
  </si>
  <si>
    <t>66.66%</t>
  </si>
  <si>
    <t>Performance Shares [Member] | Vesting Period 2 [Member] | 2017 Stock Awards [Member]</t>
  </si>
  <si>
    <t>33.33%</t>
  </si>
  <si>
    <t>Performance Shares Grant 1 [Member]</t>
  </si>
  <si>
    <t>Performance shares granted | shares</t>
  </si>
  <si>
    <t>Performance Shares Grant 1 [Member] | 2017 Stock Awards [Member]</t>
  </si>
  <si>
    <t>Performance Shares Grant 2 [Member]</t>
  </si>
  <si>
    <t>Performance Shares Grant 2 [Member] | 2017 Stock Awards [Member]</t>
  </si>
  <si>
    <t>Performance Shares Grant 2 [Member] | First Half Vested [Member]</t>
  </si>
  <si>
    <t>Vesting percentage</t>
  </si>
  <si>
    <t>40.00%</t>
  </si>
  <si>
    <t>Performance Shares Grant 2 [Member] | Second Half Vested [Member]</t>
  </si>
  <si>
    <t>60.00%</t>
  </si>
  <si>
    <t>SOSAR [Member]</t>
  </si>
  <si>
    <t>Total intrinsic value of options and SOSARs exercised</t>
  </si>
  <si>
    <t>Performance Shares With Market Conditions [Member]</t>
  </si>
  <si>
    <t>Minimum [Member] | Performance Shares [Member] | Vesting Period 1 [Member]</t>
  </si>
  <si>
    <t>Minimum [Member] | Performance Shares [Member] | Vesting Period 1 [Member] | 2018 Stock Awards [Member]</t>
  </si>
  <si>
    <t>Minimum [Member] | Performance Shares Grant 1 [Member] | Vesting Period 1 [Member] | 2017 Stock Awards [Member]</t>
  </si>
  <si>
    <t>Minimum [Member] | Performance Shares Grant 2 [Member] | Vesting Period 2 [Member] | 2017 Stock Awards [Member]</t>
  </si>
  <si>
    <t>Maximum [Member] | Performance Shares [Member] | Vesting Period 1 [Member]</t>
  </si>
  <si>
    <t>300.00%</t>
  </si>
  <si>
    <t>Maximum [Member] | Performance Shares [Member] | Vesting Period 1 [Member] | 2018 Stock Awards [Member]</t>
  </si>
  <si>
    <t>Maximum [Member] | Performance Shares Grant 1 [Member] | Vesting Period 1 [Member] | 2017 Stock Awards [Member]</t>
  </si>
  <si>
    <t>350.00%</t>
  </si>
  <si>
    <t>Maximum [Member] | Performance Shares Grant 2 [Member] | Vesting Period 2 [Member] | 2017 Stock Awards [Member]</t>
  </si>
  <si>
    <t>Stock-Based Compensation (Stock-Based Compensation Expense) (Details) - USD ($) $ in Thousands</t>
  </si>
  <si>
    <t>Stock-based compensation, net of income taxes</t>
  </si>
  <si>
    <t>Total capitalized stock-based compensation included in net leasehold improvements, property and equipment on the consolidated balance sheets</t>
  </si>
  <si>
    <t>Excess tax benefit (deficit) on stock-based compensation recognized in provision for income taxes</t>
  </si>
  <si>
    <t>Stock-Based Compensation (Summary Of Option And SOSAR Activity Under Incentive Plan) (Details) - USD ($) $ / shares in Units, shares in Thousands, $ in Thousands</t>
  </si>
  <si>
    <t>Outstanding, beginning of year, Shares</t>
  </si>
  <si>
    <t>Outstanding, beginning of year, Weighted-Average Exercise Price</t>
  </si>
  <si>
    <t>Shares granted</t>
  </si>
  <si>
    <t>Granted, Weighted-Average Exercise Price</t>
  </si>
  <si>
    <t>Stock option and SOSAR exercises (shares)</t>
  </si>
  <si>
    <t>Exercised, Weighted-Average Exercise Price</t>
  </si>
  <si>
    <t>Forfeited, Shares</t>
  </si>
  <si>
    <t>Forfeited, Weighted-Average Exercise Price</t>
  </si>
  <si>
    <t>Expired, Shares</t>
  </si>
  <si>
    <t>Expired, Weighted-Average Exercise Price</t>
  </si>
  <si>
    <t>Outstanding, end of year, Shares</t>
  </si>
  <si>
    <t>Outstanding, end of year, Weighted-Average Exercise Price</t>
  </si>
  <si>
    <t>Outstanding, Weighted-Average Remaining Years of Contractual Life</t>
  </si>
  <si>
    <t>4 years 4 months 24 days</t>
  </si>
  <si>
    <t>Outstanding, Aggregate Intrinsic Value</t>
  </si>
  <si>
    <t>Exercisable, Shares</t>
  </si>
  <si>
    <t>Exercisable, Weighted-Average Exercise Price</t>
  </si>
  <si>
    <t>Exercisable, Weighted-Average Remaining Years of Contractual Life</t>
  </si>
  <si>
    <t>2 years 4 months 24 days</t>
  </si>
  <si>
    <t>Exercisable, Aggregate Intrinsic Value</t>
  </si>
  <si>
    <t>Vested and expected to vest, shares</t>
  </si>
  <si>
    <t>Vested and expected to vest, Weighted-Average Exercise Price</t>
  </si>
  <si>
    <t>Vested and expected to vest, Weighted-Average Remaining Years of Contractual Life</t>
  </si>
  <si>
    <t>4 years 3 months 18 days</t>
  </si>
  <si>
    <t>Vested and expected to vest, Aggregate Intrinsic Value</t>
  </si>
  <si>
    <t>Stock-Based Compensation (Schedule Of Assumptions For SOSAR And PSUs) (Details) - $ / shares</t>
  </si>
  <si>
    <t>Risk-free interest rate</t>
  </si>
  <si>
    <t>2.40%</t>
  </si>
  <si>
    <t>1.60%</t>
  </si>
  <si>
    <t>Expected life</t>
  </si>
  <si>
    <t>3 years 10 months 24 days</t>
  </si>
  <si>
    <t>3 years 8 months 12 days</t>
  </si>
  <si>
    <t>Expected dividend yield</t>
  </si>
  <si>
    <t>Volatility</t>
  </si>
  <si>
    <t>34.70%</t>
  </si>
  <si>
    <t>32.20%</t>
  </si>
  <si>
    <t>29.90%</t>
  </si>
  <si>
    <t>Weighted-average grant date fair value</t>
  </si>
  <si>
    <t>Stock-Based Compensation (Summary Of Non-Vested Stock Award Activity Under Incentive Plan) (Details) shares in Thousands</t>
  </si>
  <si>
    <t>Dec. 31, 2019$ / sharesshares</t>
  </si>
  <si>
    <t>Restricted Stock Units - 2011 Stock Incentive Plan [Member]</t>
  </si>
  <si>
    <t>Outstanding, beginning of year, Shares | shares</t>
  </si>
  <si>
    <t>Outstanding, beginning of year, Grant Date Fair Value | $ / shares</t>
  </si>
  <si>
    <t>Granted, Shares | shares</t>
  </si>
  <si>
    <t>Granted, Grant Date Fair Value | $ / shares</t>
  </si>
  <si>
    <t>Vested, Shares | shares</t>
  </si>
  <si>
    <t>Vested, Grant Date Fair Value | $ / shares</t>
  </si>
  <si>
    <t>Forfeited, Shares | shares</t>
  </si>
  <si>
    <t>Forfeited, Grant Date Fair Value | $ / shares</t>
  </si>
  <si>
    <t>Outstanding, end of year, Shares | shares</t>
  </si>
  <si>
    <t>Outstanding, end of year, Grant Date Fair Value | $ / shares</t>
  </si>
  <si>
    <t>Vested and expected to vest, end of year, Shares | shares</t>
  </si>
  <si>
    <t>Vested and expected to vest, end of year, Grant Date Fair Value | $ / shares</t>
  </si>
  <si>
    <t>Performance Shares - 2011 Stock Incentive Plan [Member]</t>
  </si>
  <si>
    <t>Expired, Shares | shares</t>
  </si>
  <si>
    <t>Expired, Grant Date Fair Value | $ / shares</t>
  </si>
  <si>
    <t>Employee Benefit Plans (Narrative) (Details) - USD ($) shares in Thousands, $ in Thousands</t>
  </si>
  <si>
    <t>Deferred Plan [Member]</t>
  </si>
  <si>
    <t>Deferred Compensation Arrangement with Individual, Postretirement Benefits [Line Items]</t>
  </si>
  <si>
    <t>Employer matching contribution, percentage on first 3%</t>
  </si>
  <si>
    <t>100.00%</t>
  </si>
  <si>
    <t>Employer matching contribution, percentage on next 2%</t>
  </si>
  <si>
    <t>Percentage of employees' gross pay for which the employer contributes a matching contribution of 100% under the Deferred Plan</t>
  </si>
  <si>
    <t>3.00%</t>
  </si>
  <si>
    <t>Percentage of employees' gross pay for which the employer contributes a matching contribution of 50% under the Deferred Plan</t>
  </si>
  <si>
    <t>Total liabilities under Deferred Plan</t>
  </si>
  <si>
    <t>Deferred Compensation Arrangement with Individual, Contributions by Employer</t>
  </si>
  <si>
    <t>Fair value of investments in rabbi trust</t>
  </si>
  <si>
    <t>Employee Stock Purchase Plan (ESPP) [Member]</t>
  </si>
  <si>
    <t>Period of service before an employee is eligible for contribution</t>
  </si>
  <si>
    <t>ESPP employee contribution, percentage</t>
  </si>
  <si>
    <t>15.00%</t>
  </si>
  <si>
    <t>Purchase price percentage of fair market value of stock on last trading date of monthly exercise period</t>
  </si>
  <si>
    <t>95.00%</t>
  </si>
  <si>
    <t>Common stock authorized and reserved for ESPP</t>
  </si>
  <si>
    <t>Common stock authorized for issuance but not yet issued for ESPP</t>
  </si>
  <si>
    <t>Shares issued under ESPP</t>
  </si>
  <si>
    <t>401(k) Plan [Member]</t>
  </si>
  <si>
    <t>Percentage of employees' gross pay for which the employer contributes a matching contribution of 100%</t>
  </si>
  <si>
    <t>Percentage of employees' gross pay for which the employer contributes a matching contribution of 50%</t>
  </si>
  <si>
    <t>Company matching contributions</t>
  </si>
  <si>
    <t>Leases (Narrative) (Details) $ in Thousands</t>
  </si>
  <si>
    <t>Dec. 31, 2019USD ($)item</t>
  </si>
  <si>
    <t>Operating lease payments related to options to extend lease terms</t>
  </si>
  <si>
    <t>Operating minimum lease payments</t>
  </si>
  <si>
    <t>Future sublease income</t>
  </si>
  <si>
    <t>Number of sale leaseback transactions | item</t>
  </si>
  <si>
    <t>Minimum sublease rentals</t>
  </si>
  <si>
    <t>Minimum cash lease payments</t>
  </si>
  <si>
    <t>Total deemed landlord financing</t>
  </si>
  <si>
    <t>Leases (Schedule Of Supplemental Balance Sheet Information Related To Leases) (Details) - USD ($) $ in Thousands</t>
  </si>
  <si>
    <t>Right-of-use assets</t>
  </si>
  <si>
    <t>Current lease liabilities</t>
  </si>
  <si>
    <t>Non-current lease liabilities</t>
  </si>
  <si>
    <t>Total lease liabilities</t>
  </si>
  <si>
    <t>Weighted average remaining lease term (years)</t>
  </si>
  <si>
    <t>13 years 4 months 24 days</t>
  </si>
  <si>
    <t>Weighted average discount rate</t>
  </si>
  <si>
    <t>5.19%</t>
  </si>
  <si>
    <t>Leases (Schedule Of Lease Expense Components) (Details) - USD ($) $ in Thousands</t>
  </si>
  <si>
    <t>3 Months Ended</t>
  </si>
  <si>
    <t>Operating lease cost</t>
  </si>
  <si>
    <t>Short-term lease cost</t>
  </si>
  <si>
    <t>Variable lease cost</t>
  </si>
  <si>
    <t>Sublease income</t>
  </si>
  <si>
    <t>Total lease cost</t>
  </si>
  <si>
    <t>Leases (Schedule Of Supplemental Cash Flow Related To Leases) (Details) - USD ($) $ in Thousands</t>
  </si>
  <si>
    <t>Cash paid for operating lease liabilities</t>
  </si>
  <si>
    <t>Operating lease assets obtained in exchange for operating lease liabilities</t>
  </si>
  <si>
    <t>Derecognition of operating lease assets due to terminations or impairment</t>
  </si>
  <si>
    <t>Amounts for the year ended December 31, 2019, include the transition adjustment for the adoption of Topic 842 discussed in Note 1. “Description of Business and Summary of Significant Accounting Policies.”</t>
  </si>
  <si>
    <t>Leases (Schedule Of Maturity Of Lease Liabilities) (Details) $ in Thousands</t>
  </si>
  <si>
    <t>2020</t>
  </si>
  <si>
    <t>2021</t>
  </si>
  <si>
    <t>2022</t>
  </si>
  <si>
    <t>2023</t>
  </si>
  <si>
    <t>2024</t>
  </si>
  <si>
    <t>Thereafter</t>
  </si>
  <si>
    <t>Total lease payments</t>
  </si>
  <si>
    <t>Less: imputed interest</t>
  </si>
  <si>
    <t>Present value of lease liabilities</t>
  </si>
  <si>
    <t>Leases (Schedule Of Future Minimum Lease Payments Under Operating Leases) (Details) $ in Thousands</t>
  </si>
  <si>
    <t>Total minimum lease payments</t>
  </si>
  <si>
    <t>Earnings Per Share (Basic and Diluted Earnings Per Share) (Details) - USD ($) $ / shares in Units, shares in Thousands, $ in Thousands</t>
  </si>
  <si>
    <t>Sep. 30, 2019</t>
  </si>
  <si>
    <t>Mar. 31, 2019</t>
  </si>
  <si>
    <t>Sep. 30, 2018</t>
  </si>
  <si>
    <t>Jun. 30, 2018</t>
  </si>
  <si>
    <t>Mar. 31, 2018</t>
  </si>
  <si>
    <t>Weighted-average number of common shares outstanding (for basic calculation)</t>
  </si>
  <si>
    <t>Dilutive stock awards</t>
  </si>
  <si>
    <t>Weighted-average number of common shares outstanding (for diluted calculation)</t>
  </si>
  <si>
    <t>Basic earnings per share</t>
  </si>
  <si>
    <t>Diluted earnings per share</t>
  </si>
  <si>
    <t>Earnings Per Share (Stock Awards Excluded from the Calculation of Diluted EPS) (Details) - shares shares in Thousands</t>
  </si>
  <si>
    <t>Stock awards subject to performance conditions</t>
  </si>
  <si>
    <t>Stock awards that were antidilutive</t>
  </si>
  <si>
    <t>Total stock awards excluded from diluted earnings per share</t>
  </si>
  <si>
    <t>Commitments and Contingencies (Narrative) (Details) $ in Thousands</t>
  </si>
  <si>
    <t>Loss contingency accrual</t>
  </si>
  <si>
    <t>Amount reserved in case of investigation</t>
  </si>
  <si>
    <t>Data Security Incident [Member]</t>
  </si>
  <si>
    <t>Quarterly Financial Data (Summary Of Quarterly Financial Data)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301</v>
      </c>
    </row>
    <row r="31" spans="1:4">
      <c r="A31" s="4" t="s">
        <v>54</v>
      </c>
      <c r="C31" s="6" t="n">
        <v>2776796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80626</v>
      </c>
      <c r="C3" s="5" t="n">
        <v>249953</v>
      </c>
    </row>
    <row r="4" spans="1:3">
      <c r="A4" s="4" t="s">
        <v>68</v>
      </c>
      <c r="B4" s="6" t="n">
        <v>80545</v>
      </c>
      <c r="C4" s="6" t="n">
        <v>62312</v>
      </c>
    </row>
    <row r="5" spans="1:3">
      <c r="A5" s="4" t="s">
        <v>69</v>
      </c>
      <c r="B5" s="6" t="n">
        <v>26096</v>
      </c>
      <c r="C5" s="6" t="n">
        <v>21555</v>
      </c>
    </row>
    <row r="6" spans="1:3">
      <c r="A6" s="4" t="s">
        <v>70</v>
      </c>
      <c r="B6" s="6" t="n">
        <v>57076</v>
      </c>
      <c r="C6" s="6" t="n">
        <v>54129</v>
      </c>
    </row>
    <row r="7" spans="1:3">
      <c r="A7" s="4" t="s">
        <v>71</v>
      </c>
      <c r="B7" s="6" t="n">
        <v>27705</v>
      </c>
      <c r="C7" s="6" t="n">
        <v>0</v>
      </c>
    </row>
    <row r="8" spans="1:3">
      <c r="A8" s="4" t="s">
        <v>72</v>
      </c>
      <c r="B8" s="6" t="n">
        <v>400156</v>
      </c>
      <c r="C8" s="6" t="n">
        <v>426845</v>
      </c>
    </row>
    <row r="9" spans="1:3">
      <c r="A9" s="4" t="s">
        <v>73</v>
      </c>
      <c r="B9" s="6" t="n">
        <v>1072204</v>
      </c>
      <c r="C9" s="6" t="n">
        <v>814794</v>
      </c>
    </row>
    <row r="10" spans="1:3">
      <c r="A10" s="4" t="s">
        <v>74</v>
      </c>
      <c r="B10" s="6" t="n">
        <v>1458690</v>
      </c>
      <c r="C10" s="6" t="n">
        <v>1379254</v>
      </c>
    </row>
    <row r="11" spans="1:3">
      <c r="A11" s="4" t="s">
        <v>75</v>
      </c>
      <c r="B11" s="6" t="n">
        <v>27855</v>
      </c>
      <c r="C11" s="6" t="n">
        <v>30199</v>
      </c>
    </row>
    <row r="12" spans="1:3">
      <c r="A12" s="4" t="s">
        <v>76</v>
      </c>
      <c r="B12" s="6" t="n">
        <v>2505466</v>
      </c>
      <c r="C12" s="6" t="n">
        <v>0</v>
      </c>
    </row>
    <row r="13" spans="1:3">
      <c r="A13" s="4" t="s">
        <v>77</v>
      </c>
      <c r="B13" s="6" t="n">
        <v>18450</v>
      </c>
      <c r="C13" s="6" t="n">
        <v>19332</v>
      </c>
    </row>
    <row r="14" spans="1:3">
      <c r="A14" s="4" t="s">
        <v>78</v>
      </c>
      <c r="B14" s="6" t="n">
        <v>21939</v>
      </c>
      <c r="C14" s="6" t="n">
        <v>21939</v>
      </c>
    </row>
    <row r="15" spans="1:3">
      <c r="A15" s="4" t="s">
        <v>79</v>
      </c>
      <c r="B15" s="6" t="n">
        <v>5104604</v>
      </c>
      <c r="C15" s="6" t="n">
        <v>2265518</v>
      </c>
    </row>
    <row r="16" spans="1:3">
      <c r="A16" s="3" t="s">
        <v>80</v>
      </c>
    </row>
    <row r="17" spans="1:3">
      <c r="A17" s="4" t="s">
        <v>81</v>
      </c>
      <c r="B17" s="6" t="n">
        <v>115816</v>
      </c>
      <c r="C17" s="6" t="n">
        <v>113071</v>
      </c>
    </row>
    <row r="18" spans="1:3">
      <c r="A18" s="4" t="s">
        <v>82</v>
      </c>
      <c r="B18" s="6" t="n">
        <v>126600</v>
      </c>
      <c r="C18" s="6" t="n">
        <v>113467</v>
      </c>
    </row>
    <row r="19" spans="1:3">
      <c r="A19" s="4" t="s">
        <v>83</v>
      </c>
      <c r="B19" s="6" t="n">
        <v>155843</v>
      </c>
      <c r="C19" s="6" t="n">
        <v>147849</v>
      </c>
    </row>
    <row r="20" spans="1:3">
      <c r="A20" s="4" t="s">
        <v>84</v>
      </c>
      <c r="B20" s="6" t="n">
        <v>95195</v>
      </c>
      <c r="C20" s="6" t="n">
        <v>70474</v>
      </c>
    </row>
    <row r="21" spans="1:3">
      <c r="A21" s="4" t="s">
        <v>85</v>
      </c>
      <c r="B21" s="6" t="n">
        <v>173139</v>
      </c>
      <c r="C21" s="6" t="n">
        <v>0</v>
      </c>
    </row>
    <row r="22" spans="1:3">
      <c r="A22" s="4" t="s">
        <v>86</v>
      </c>
      <c r="B22" s="6" t="n">
        <v>0</v>
      </c>
      <c r="C22" s="6" t="n">
        <v>5129</v>
      </c>
    </row>
    <row r="23" spans="1:3">
      <c r="A23" s="4" t="s">
        <v>87</v>
      </c>
      <c r="B23" s="6" t="n">
        <v>666593</v>
      </c>
      <c r="C23" s="6" t="n">
        <v>449990</v>
      </c>
    </row>
    <row r="24" spans="1:3">
      <c r="A24" s="4" t="s">
        <v>88</v>
      </c>
      <c r="B24" s="4" t="s">
        <v>89</v>
      </c>
      <c r="C24" s="4" t="s">
        <v>89</v>
      </c>
    </row>
    <row r="25" spans="1:3">
      <c r="A25" s="4" t="s">
        <v>90</v>
      </c>
      <c r="B25" s="6" t="n">
        <v>0</v>
      </c>
      <c r="C25" s="6" t="n">
        <v>330985</v>
      </c>
    </row>
    <row r="26" spans="1:3">
      <c r="A26" s="4" t="s">
        <v>91</v>
      </c>
      <c r="B26" s="6" t="n">
        <v>2678374</v>
      </c>
      <c r="C26" s="6" t="n">
        <v>0</v>
      </c>
    </row>
    <row r="27" spans="1:3">
      <c r="A27" s="4" t="s">
        <v>92</v>
      </c>
      <c r="B27" s="6" t="n">
        <v>37814</v>
      </c>
      <c r="C27" s="6" t="n">
        <v>11566</v>
      </c>
    </row>
    <row r="28" spans="1:3">
      <c r="A28" s="4" t="s">
        <v>93</v>
      </c>
      <c r="B28" s="6" t="n">
        <v>38797</v>
      </c>
      <c r="C28" s="6" t="n">
        <v>31638</v>
      </c>
    </row>
    <row r="29" spans="1:3">
      <c r="A29" s="4" t="s">
        <v>94</v>
      </c>
      <c r="B29" s="6" t="n">
        <v>3421578</v>
      </c>
      <c r="C29" s="6" t="n">
        <v>824179</v>
      </c>
    </row>
    <row r="30" spans="1:3">
      <c r="A30" s="3" t="s">
        <v>95</v>
      </c>
    </row>
    <row r="31" spans="1:3">
      <c r="A31" s="4" t="s">
        <v>96</v>
      </c>
      <c r="B31" s="6" t="n">
        <v>0</v>
      </c>
      <c r="C31" s="6" t="n">
        <v>0</v>
      </c>
    </row>
    <row r="32" spans="1:3">
      <c r="A32" s="4" t="s">
        <v>97</v>
      </c>
      <c r="B32" s="6" t="n">
        <v>363</v>
      </c>
      <c r="C32" s="6" t="n">
        <v>360</v>
      </c>
    </row>
    <row r="33" spans="1:3">
      <c r="A33" s="4" t="s">
        <v>98</v>
      </c>
      <c r="B33" s="6" t="n">
        <v>1465697</v>
      </c>
      <c r="C33" s="6" t="n">
        <v>1374154</v>
      </c>
    </row>
    <row r="34" spans="1:3">
      <c r="A34" s="4" t="s">
        <v>99</v>
      </c>
      <c r="B34" s="6" t="n">
        <v>-2699119</v>
      </c>
      <c r="C34" s="6" t="n">
        <v>-2500556</v>
      </c>
    </row>
    <row r="35" spans="1:3">
      <c r="A35" s="4" t="s">
        <v>100</v>
      </c>
      <c r="B35" s="6" t="n">
        <v>-5363</v>
      </c>
      <c r="C35" s="6" t="n">
        <v>-6236</v>
      </c>
    </row>
    <row r="36" spans="1:3">
      <c r="A36" s="4" t="s">
        <v>101</v>
      </c>
      <c r="B36" s="6" t="n">
        <v>2921448</v>
      </c>
      <c r="C36" s="6" t="n">
        <v>2573617</v>
      </c>
    </row>
    <row r="37" spans="1:3">
      <c r="A37" s="4" t="s">
        <v>102</v>
      </c>
      <c r="B37" s="6" t="n">
        <v>1683026</v>
      </c>
      <c r="C37" s="6" t="n">
        <v>1441339</v>
      </c>
    </row>
    <row r="38" spans="1:3">
      <c r="A38" s="4" t="s">
        <v>103</v>
      </c>
      <c r="B38" s="5" t="n">
        <v>5104604</v>
      </c>
      <c r="C38" s="5" t="n">
        <v>226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69</v>
      </c>
      <c r="B9" s="4" t="s">
        <v>252</v>
      </c>
    </row>
    <row r="10" spans="1:2">
      <c r="A10" s="4" t="s">
        <v>72</v>
      </c>
      <c r="B10" s="4" t="s">
        <v>253</v>
      </c>
    </row>
    <row r="11" spans="1:2">
      <c r="A11" s="4" t="s">
        <v>254</v>
      </c>
      <c r="B11" s="4" t="s">
        <v>255</v>
      </c>
    </row>
    <row r="12" spans="1:2">
      <c r="A12" s="4" t="s">
        <v>256</v>
      </c>
      <c r="B12" s="4" t="s">
        <v>257</v>
      </c>
    </row>
    <row r="13" spans="1:2">
      <c r="A13" s="4" t="s">
        <v>258</v>
      </c>
      <c r="B13" s="4" t="s">
        <v>259</v>
      </c>
    </row>
    <row r="14" spans="1:2">
      <c r="A14" s="4" t="s">
        <v>229</v>
      </c>
      <c r="B14" s="4" t="s">
        <v>260</v>
      </c>
    </row>
    <row r="15" spans="1:2">
      <c r="A15" s="4" t="s">
        <v>78</v>
      </c>
      <c r="B15" s="4" t="s">
        <v>261</v>
      </c>
    </row>
    <row r="16" spans="1:2">
      <c r="A16" s="4" t="s">
        <v>262</v>
      </c>
      <c r="B16" s="4" t="s">
        <v>263</v>
      </c>
    </row>
    <row r="17" spans="1:2">
      <c r="A17" s="4" t="s">
        <v>264</v>
      </c>
      <c r="B17" s="4" t="s">
        <v>265</v>
      </c>
    </row>
    <row r="18" spans="1:2">
      <c r="A18" s="4" t="s">
        <v>266</v>
      </c>
      <c r="B18" s="4" t="s">
        <v>267</v>
      </c>
    </row>
    <row r="19" spans="1:2">
      <c r="A19" s="4" t="s">
        <v>217</v>
      </c>
      <c r="B19" s="4" t="s">
        <v>268</v>
      </c>
    </row>
    <row r="20" spans="1:2">
      <c r="A20" s="4" t="s">
        <v>205</v>
      </c>
      <c r="B20" s="4" t="s">
        <v>269</v>
      </c>
    </row>
    <row r="21" spans="1:2">
      <c r="A21" s="4" t="s">
        <v>270</v>
      </c>
      <c r="B21" s="4" t="s">
        <v>271</v>
      </c>
    </row>
    <row r="22" spans="1:2">
      <c r="A22" s="4" t="s">
        <v>223</v>
      </c>
      <c r="B22" s="4" t="s">
        <v>272</v>
      </c>
    </row>
    <row r="23" spans="1:2">
      <c r="A23" s="4" t="s">
        <v>273</v>
      </c>
      <c r="B23" s="4" t="s">
        <v>274</v>
      </c>
    </row>
    <row r="24" spans="1:2">
      <c r="A24" s="4" t="s">
        <v>275</v>
      </c>
      <c r="B24" s="4" t="s">
        <v>276</v>
      </c>
    </row>
    <row r="25" spans="1:2">
      <c r="A25" s="4" t="s">
        <v>232</v>
      </c>
      <c r="B25" s="4" t="s">
        <v>277</v>
      </c>
    </row>
    <row r="26" spans="1:2">
      <c r="A26" s="4" t="s">
        <v>278</v>
      </c>
      <c r="B26"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4" t="s">
        <v>317</v>
      </c>
      <c r="B3" s="4" t="s">
        <v>318</v>
      </c>
    </row>
    <row r="4" spans="1:2">
      <c r="A4" s="4" t="s">
        <v>319</v>
      </c>
    </row>
    <row r="5" spans="1:2">
      <c r="A5" s="4" t="s">
        <v>320</v>
      </c>
      <c r="B5" s="4" t="s">
        <v>321</v>
      </c>
    </row>
    <row r="6" spans="1:2">
      <c r="A6" s="4" t="s">
        <v>322</v>
      </c>
      <c r="B6" s="4" t="s">
        <v>323</v>
      </c>
    </row>
    <row r="7" spans="1:2">
      <c r="A7" s="4" t="s">
        <v>324</v>
      </c>
    </row>
    <row r="8" spans="1:2">
      <c r="A8" s="4" t="s">
        <v>325</v>
      </c>
      <c r="B8" s="4" t="s">
        <v>326</v>
      </c>
    </row>
    <row r="9" spans="1:2">
      <c r="A9" s="4" t="s">
        <v>327</v>
      </c>
    </row>
    <row r="10" spans="1:2">
      <c r="A10" s="4" t="s">
        <v>325</v>
      </c>
      <c r="B10" s="4" t="s">
        <v>328</v>
      </c>
    </row>
    <row r="11" spans="1:2">
      <c r="A11" s="4" t="s">
        <v>322</v>
      </c>
      <c r="B11"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4</v>
      </c>
      <c r="B1" s="2" t="s">
        <v>2</v>
      </c>
      <c r="C1" s="2" t="s">
        <v>65</v>
      </c>
      <c r="D1" s="2" t="s">
        <v>105</v>
      </c>
    </row>
    <row r="2" spans="1:4">
      <c r="A2" s="3" t="s">
        <v>106</v>
      </c>
    </row>
    <row r="3" spans="1:4">
      <c r="A3" s="4" t="s">
        <v>107</v>
      </c>
      <c r="B3" s="7" t="n">
        <v>0.01</v>
      </c>
      <c r="C3" s="7" t="n">
        <v>0.01</v>
      </c>
      <c r="D3" s="7" t="n">
        <v>0.01</v>
      </c>
    </row>
    <row r="4" spans="1:4">
      <c r="A4" s="4" t="s">
        <v>108</v>
      </c>
      <c r="B4" s="6" t="n">
        <v>600000000</v>
      </c>
      <c r="C4" s="6" t="n">
        <v>600000000</v>
      </c>
      <c r="D4" s="6" t="n">
        <v>600000000</v>
      </c>
    </row>
    <row r="5" spans="1:4">
      <c r="A5" s="4" t="s">
        <v>109</v>
      </c>
      <c r="B5" s="6" t="n">
        <v>0</v>
      </c>
      <c r="C5" s="6" t="n">
        <v>0</v>
      </c>
      <c r="D5" s="6" t="n">
        <v>0</v>
      </c>
    </row>
    <row r="6" spans="1:4">
      <c r="A6" s="4" t="s">
        <v>110</v>
      </c>
      <c r="B6" s="7" t="n">
        <v>0.01</v>
      </c>
      <c r="C6" s="7" t="n">
        <v>0.01</v>
      </c>
      <c r="D6" s="7" t="n">
        <v>0.01</v>
      </c>
    </row>
    <row r="7" spans="1:4">
      <c r="A7" s="4" t="s">
        <v>111</v>
      </c>
      <c r="B7" s="6" t="n">
        <v>230000000</v>
      </c>
      <c r="C7" s="6" t="n">
        <v>230000000</v>
      </c>
      <c r="D7" s="6" t="n">
        <v>230000000</v>
      </c>
    </row>
    <row r="8" spans="1:4">
      <c r="A8" s="4" t="s">
        <v>112</v>
      </c>
      <c r="B8" s="6" t="n">
        <v>36323000</v>
      </c>
      <c r="C8" s="6" t="n">
        <v>35973000</v>
      </c>
      <c r="D8" s="6" t="n">
        <v>35852000</v>
      </c>
    </row>
    <row r="9" spans="1:4">
      <c r="A9" s="4" t="s">
        <v>113</v>
      </c>
      <c r="B9" s="6" t="n">
        <v>8568000</v>
      </c>
      <c r="C9" s="6" t="n">
        <v>8276000</v>
      </c>
      <c r="D9" s="6" t="n">
        <v>78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49</v>
      </c>
      <c r="B1" s="2" t="s">
        <v>1</v>
      </c>
    </row>
    <row r="2" spans="1:4">
      <c r="B2" s="2" t="s">
        <v>350</v>
      </c>
      <c r="C2" s="2" t="s">
        <v>351</v>
      </c>
      <c r="D2" s="2" t="s">
        <v>352</v>
      </c>
    </row>
    <row r="3" spans="1:4">
      <c r="A3" s="3" t="s">
        <v>353</v>
      </c>
    </row>
    <row r="4" spans="1:4">
      <c r="A4" s="4" t="s">
        <v>354</v>
      </c>
      <c r="B4" s="6" t="n">
        <v>8</v>
      </c>
    </row>
    <row r="5" spans="1:4">
      <c r="A5" s="4" t="s">
        <v>355</v>
      </c>
      <c r="B5" s="6" t="n">
        <v>1</v>
      </c>
    </row>
    <row r="6" spans="1:4">
      <c r="A6" s="4" t="s">
        <v>356</v>
      </c>
      <c r="B6" s="5" t="n">
        <v>7000</v>
      </c>
      <c r="C6" s="5" t="n">
        <v>0</v>
      </c>
    </row>
    <row r="7" spans="1:4">
      <c r="A7" s="4" t="s">
        <v>357</v>
      </c>
      <c r="B7" s="4" t="s">
        <v>358</v>
      </c>
    </row>
    <row r="8" spans="1:4">
      <c r="A8" s="4" t="s">
        <v>359</v>
      </c>
      <c r="B8" s="5" t="n">
        <v>6735000</v>
      </c>
      <c r="C8" s="6" t="n">
        <v>6285000</v>
      </c>
      <c r="D8" s="5" t="n">
        <v>7507000</v>
      </c>
    </row>
    <row r="9" spans="1:4">
      <c r="A9" s="4" t="s">
        <v>360</v>
      </c>
      <c r="B9" s="4" t="s">
        <v>361</v>
      </c>
    </row>
    <row r="10" spans="1:4">
      <c r="A10" s="4" t="s">
        <v>362</v>
      </c>
      <c r="B10" s="4" t="s">
        <v>363</v>
      </c>
    </row>
    <row r="11" spans="1:4">
      <c r="A11" s="4" t="s">
        <v>364</v>
      </c>
      <c r="B11" s="5" t="n">
        <v>0</v>
      </c>
    </row>
    <row r="12" spans="1:4">
      <c r="A12" s="4" t="s">
        <v>365</v>
      </c>
      <c r="B12" s="6" t="n">
        <v>0</v>
      </c>
      <c r="C12" s="6" t="n">
        <v>0</v>
      </c>
      <c r="D12" s="6" t="n">
        <v>0</v>
      </c>
    </row>
    <row r="13" spans="1:4">
      <c r="A13" s="4" t="s">
        <v>366</v>
      </c>
      <c r="B13" s="5" t="n">
        <v>141567000</v>
      </c>
      <c r="C13" s="5" t="n">
        <v>111695000</v>
      </c>
      <c r="D13" s="5" t="n">
        <v>106345000</v>
      </c>
    </row>
    <row r="14" spans="1:4">
      <c r="A14" s="4" t="s">
        <v>367</v>
      </c>
      <c r="B14" s="4" t="s">
        <v>358</v>
      </c>
    </row>
    <row r="15" spans="1:4">
      <c r="A15" s="4" t="s">
        <v>368</v>
      </c>
    </row>
    <row r="16" spans="1:4">
      <c r="A16" s="3" t="s">
        <v>353</v>
      </c>
    </row>
    <row r="17" spans="1:4">
      <c r="A17" s="4" t="s">
        <v>369</v>
      </c>
      <c r="B17" s="4" t="s">
        <v>370</v>
      </c>
    </row>
    <row r="18" spans="1:4">
      <c r="A18" s="4" t="s">
        <v>371</v>
      </c>
      <c r="B18" s="4" t="s">
        <v>372</v>
      </c>
    </row>
    <row r="19" spans="1:4">
      <c r="A19" s="4" t="s">
        <v>373</v>
      </c>
      <c r="B19" s="4" t="s">
        <v>374</v>
      </c>
    </row>
    <row r="20" spans="1:4">
      <c r="A20" s="4" t="s">
        <v>375</v>
      </c>
    </row>
    <row r="21" spans="1:4">
      <c r="A21" s="3" t="s">
        <v>353</v>
      </c>
    </row>
    <row r="22" spans="1:4">
      <c r="A22" s="4" t="s">
        <v>369</v>
      </c>
      <c r="B22" s="4" t="s">
        <v>376</v>
      </c>
    </row>
    <row r="23" spans="1:4">
      <c r="A23" s="4" t="s">
        <v>371</v>
      </c>
      <c r="B23" s="4" t="s">
        <v>363</v>
      </c>
    </row>
    <row r="24" spans="1:4">
      <c r="A24" s="4" t="s">
        <v>377</v>
      </c>
    </row>
    <row r="25" spans="1:4">
      <c r="A25" s="3" t="s">
        <v>353</v>
      </c>
    </row>
    <row r="26" spans="1:4">
      <c r="A26" s="4" t="s">
        <v>378</v>
      </c>
      <c r="B26" s="6" t="n">
        <v>2580</v>
      </c>
    </row>
    <row r="27" spans="1:4">
      <c r="A27" s="4" t="s">
        <v>379</v>
      </c>
    </row>
    <row r="28" spans="1:4">
      <c r="A28" s="3" t="s">
        <v>353</v>
      </c>
    </row>
    <row r="29" spans="1:4">
      <c r="A29" s="4" t="s">
        <v>378</v>
      </c>
      <c r="B29" s="6" t="n">
        <v>39</v>
      </c>
    </row>
    <row r="30" spans="1:4">
      <c r="A30" s="4" t="s">
        <v>380</v>
      </c>
    </row>
    <row r="31" spans="1:4">
      <c r="A31" s="3" t="s">
        <v>353</v>
      </c>
    </row>
    <row r="32" spans="1:4">
      <c r="A32" s="4" t="s">
        <v>378</v>
      </c>
      <c r="B32" s="6" t="n">
        <v>3</v>
      </c>
    </row>
    <row r="33" spans="1:4">
      <c r="A33" s="4" t="s">
        <v>381</v>
      </c>
    </row>
    <row r="34" spans="1:4">
      <c r="A34" s="3" t="s">
        <v>353</v>
      </c>
    </row>
    <row r="35" spans="1:4">
      <c r="A35" s="4" t="s">
        <v>382</v>
      </c>
      <c r="B35" s="4" t="s">
        <v>383</v>
      </c>
    </row>
    <row r="36" spans="1:4">
      <c r="A36" s="4" t="s">
        <v>319</v>
      </c>
    </row>
    <row r="37" spans="1:4">
      <c r="A37" s="3" t="s">
        <v>353</v>
      </c>
    </row>
    <row r="38" spans="1:4">
      <c r="A38" s="4" t="s">
        <v>384</v>
      </c>
      <c r="B38" s="4" t="s">
        <v>385</v>
      </c>
    </row>
    <row r="39" spans="1:4">
      <c r="A39" s="4" t="s">
        <v>386</v>
      </c>
    </row>
    <row r="40" spans="1:4">
      <c r="A40" s="3" t="s">
        <v>353</v>
      </c>
    </row>
    <row r="41" spans="1:4">
      <c r="A41" s="4" t="s">
        <v>382</v>
      </c>
      <c r="B41" s="4" t="s">
        <v>387</v>
      </c>
    </row>
    <row r="42" spans="1:4">
      <c r="A42" s="4" t="s">
        <v>388</v>
      </c>
    </row>
    <row r="43" spans="1:4">
      <c r="A43" s="3" t="s">
        <v>353</v>
      </c>
    </row>
    <row r="44" spans="1:4">
      <c r="A44" s="4" t="s">
        <v>382</v>
      </c>
      <c r="B44" s="4" t="s">
        <v>38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83</v>
      </c>
    </row>
    <row r="6" spans="1:2">
      <c r="A6" s="4" t="s">
        <v>393</v>
      </c>
    </row>
    <row r="7" spans="1:2">
      <c r="A7" s="3" t="s">
        <v>391</v>
      </c>
    </row>
    <row r="8" spans="1:2">
      <c r="A8" s="4" t="s">
        <v>392</v>
      </c>
      <c r="B8" s="4" t="s">
        <v>363</v>
      </c>
    </row>
    <row r="9" spans="1:2">
      <c r="A9" s="4" t="s">
        <v>394</v>
      </c>
    </row>
    <row r="10" spans="1:2">
      <c r="A10" s="3" t="s">
        <v>391</v>
      </c>
    </row>
    <row r="11" spans="1:2">
      <c r="A11" s="4" t="s">
        <v>392</v>
      </c>
      <c r="B11" s="4" t="s">
        <v>395</v>
      </c>
    </row>
    <row r="12" spans="1:2">
      <c r="A12" s="4" t="s">
        <v>396</v>
      </c>
    </row>
    <row r="13" spans="1:2">
      <c r="A13" s="3" t="s">
        <v>391</v>
      </c>
    </row>
    <row r="14" spans="1:2">
      <c r="A14" s="4" t="s">
        <v>392</v>
      </c>
      <c r="B14" s="4" t="s">
        <v>385</v>
      </c>
    </row>
    <row r="15" spans="1:2">
      <c r="A15" s="4" t="s">
        <v>397</v>
      </c>
    </row>
    <row r="16" spans="1:2">
      <c r="A16" s="3" t="s">
        <v>391</v>
      </c>
    </row>
    <row r="17" spans="1:2">
      <c r="A17" s="4" t="s">
        <v>392</v>
      </c>
      <c r="B17" s="4" t="s">
        <v>383</v>
      </c>
    </row>
    <row r="18" spans="1:2">
      <c r="A18" s="4" t="s">
        <v>398</v>
      </c>
    </row>
    <row r="19" spans="1:2">
      <c r="A19" s="3" t="s">
        <v>391</v>
      </c>
    </row>
    <row r="20" spans="1:2">
      <c r="A20" s="4" t="s">
        <v>392</v>
      </c>
      <c r="B20"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2</v>
      </c>
      <c r="C1" s="2" t="s">
        <v>401</v>
      </c>
      <c r="D1" s="2" t="s">
        <v>65</v>
      </c>
      <c r="E1" s="2" t="s">
        <v>105</v>
      </c>
      <c r="F1" s="2" t="s">
        <v>402</v>
      </c>
    </row>
    <row r="2" spans="1:6">
      <c r="A2" s="3" t="s">
        <v>66</v>
      </c>
    </row>
    <row r="3" spans="1:6">
      <c r="A3" s="4" t="s">
        <v>67</v>
      </c>
      <c r="B3" s="5" t="n">
        <v>480626</v>
      </c>
      <c r="D3" s="5" t="n">
        <v>249953</v>
      </c>
    </row>
    <row r="4" spans="1:6">
      <c r="A4" s="4" t="s">
        <v>175</v>
      </c>
      <c r="B4" s="6" t="n">
        <v>80545</v>
      </c>
      <c r="D4" s="6" t="n">
        <v>62312</v>
      </c>
    </row>
    <row r="5" spans="1:6">
      <c r="A5" s="4" t="s">
        <v>69</v>
      </c>
      <c r="B5" s="6" t="n">
        <v>26096</v>
      </c>
      <c r="D5" s="6" t="n">
        <v>21555</v>
      </c>
    </row>
    <row r="6" spans="1:6">
      <c r="A6" s="4" t="s">
        <v>70</v>
      </c>
      <c r="B6" s="6" t="n">
        <v>57076</v>
      </c>
      <c r="D6" s="6" t="n">
        <v>54129</v>
      </c>
    </row>
    <row r="7" spans="1:6">
      <c r="A7" s="4" t="s">
        <v>72</v>
      </c>
      <c r="B7" s="6" t="n">
        <v>400156</v>
      </c>
      <c r="D7" s="6" t="n">
        <v>426845</v>
      </c>
    </row>
    <row r="8" spans="1:6">
      <c r="A8" s="4" t="s">
        <v>73</v>
      </c>
      <c r="B8" s="6" t="n">
        <v>1072204</v>
      </c>
      <c r="D8" s="6" t="n">
        <v>814794</v>
      </c>
    </row>
    <row r="9" spans="1:6">
      <c r="A9" s="4" t="s">
        <v>74</v>
      </c>
      <c r="B9" s="6" t="n">
        <v>1458690</v>
      </c>
      <c r="D9" s="6" t="n">
        <v>1379254</v>
      </c>
    </row>
    <row r="10" spans="1:6">
      <c r="A10" s="4" t="s">
        <v>75</v>
      </c>
      <c r="B10" s="6" t="n">
        <v>27855</v>
      </c>
      <c r="D10" s="6" t="n">
        <v>30199</v>
      </c>
    </row>
    <row r="11" spans="1:6">
      <c r="A11" s="4" t="s">
        <v>76</v>
      </c>
      <c r="B11" s="6" t="n">
        <v>2505466</v>
      </c>
      <c r="D11" s="6" t="n">
        <v>0</v>
      </c>
    </row>
    <row r="12" spans="1:6">
      <c r="A12" s="4" t="s">
        <v>77</v>
      </c>
      <c r="B12" s="6" t="n">
        <v>18450</v>
      </c>
      <c r="D12" s="6" t="n">
        <v>19332</v>
      </c>
    </row>
    <row r="13" spans="1:6">
      <c r="A13" s="4" t="s">
        <v>78</v>
      </c>
      <c r="B13" s="6" t="n">
        <v>21939</v>
      </c>
      <c r="D13" s="6" t="n">
        <v>21939</v>
      </c>
    </row>
    <row r="14" spans="1:6">
      <c r="A14" s="4" t="s">
        <v>79</v>
      </c>
      <c r="B14" s="6" t="n">
        <v>5104604</v>
      </c>
      <c r="D14" s="6" t="n">
        <v>2265518</v>
      </c>
    </row>
    <row r="15" spans="1:6">
      <c r="A15" s="3" t="s">
        <v>80</v>
      </c>
    </row>
    <row r="16" spans="1:6">
      <c r="A16" s="4" t="s">
        <v>81</v>
      </c>
      <c r="B16" s="6" t="n">
        <v>115816</v>
      </c>
      <c r="D16" s="6" t="n">
        <v>113071</v>
      </c>
    </row>
    <row r="17" spans="1:6">
      <c r="A17" s="4" t="s">
        <v>82</v>
      </c>
      <c r="B17" s="6" t="n">
        <v>126600</v>
      </c>
      <c r="D17" s="6" t="n">
        <v>113467</v>
      </c>
    </row>
    <row r="18" spans="1:6">
      <c r="A18" s="4" t="s">
        <v>83</v>
      </c>
      <c r="B18" s="6" t="n">
        <v>155843</v>
      </c>
      <c r="D18" s="6" t="n">
        <v>147849</v>
      </c>
    </row>
    <row r="19" spans="1:6">
      <c r="A19" s="4" t="s">
        <v>84</v>
      </c>
      <c r="B19" s="6" t="n">
        <v>95195</v>
      </c>
      <c r="D19" s="6" t="n">
        <v>70474</v>
      </c>
    </row>
    <row r="20" spans="1:6">
      <c r="A20" s="4" t="s">
        <v>86</v>
      </c>
      <c r="B20" s="6" t="n">
        <v>0</v>
      </c>
      <c r="D20" s="6" t="n">
        <v>5129</v>
      </c>
    </row>
    <row r="21" spans="1:6">
      <c r="A21" s="4" t="s">
        <v>87</v>
      </c>
      <c r="B21" s="6" t="n">
        <v>666593</v>
      </c>
      <c r="D21" s="6" t="n">
        <v>449990</v>
      </c>
    </row>
    <row r="22" spans="1:6">
      <c r="A22" s="4" t="s">
        <v>403</v>
      </c>
      <c r="B22" s="4" t="s">
        <v>89</v>
      </c>
      <c r="D22" s="4" t="s">
        <v>89</v>
      </c>
    </row>
    <row r="23" spans="1:6">
      <c r="A23" s="4" t="s">
        <v>90</v>
      </c>
      <c r="B23" s="6" t="n">
        <v>0</v>
      </c>
      <c r="D23" s="6" t="n">
        <v>330985</v>
      </c>
    </row>
    <row r="24" spans="1:6">
      <c r="A24" s="4" t="s">
        <v>404</v>
      </c>
      <c r="B24" s="6" t="n">
        <v>2851513</v>
      </c>
    </row>
    <row r="25" spans="1:6">
      <c r="A25" s="4" t="s">
        <v>92</v>
      </c>
      <c r="B25" s="6" t="n">
        <v>37814</v>
      </c>
      <c r="D25" s="6" t="n">
        <v>11566</v>
      </c>
    </row>
    <row r="26" spans="1:6">
      <c r="A26" s="4" t="s">
        <v>93</v>
      </c>
      <c r="B26" s="6" t="n">
        <v>38797</v>
      </c>
      <c r="D26" s="6" t="n">
        <v>31638</v>
      </c>
    </row>
    <row r="27" spans="1:6">
      <c r="A27" s="4" t="s">
        <v>94</v>
      </c>
      <c r="B27" s="6" t="n">
        <v>3421578</v>
      </c>
      <c r="D27" s="6" t="n">
        <v>824179</v>
      </c>
    </row>
    <row r="28" spans="1:6">
      <c r="A28" s="3" t="s">
        <v>95</v>
      </c>
    </row>
    <row r="29" spans="1:6">
      <c r="A29" s="4" t="s">
        <v>405</v>
      </c>
      <c r="B29" s="6" t="n">
        <v>0</v>
      </c>
      <c r="D29" s="6" t="n">
        <v>0</v>
      </c>
    </row>
    <row r="30" spans="1:6">
      <c r="A30" s="4" t="s">
        <v>406</v>
      </c>
      <c r="B30" s="6" t="n">
        <v>363</v>
      </c>
      <c r="D30" s="6" t="n">
        <v>360</v>
      </c>
    </row>
    <row r="31" spans="1:6">
      <c r="A31" s="4" t="s">
        <v>98</v>
      </c>
      <c r="B31" s="6" t="n">
        <v>1465697</v>
      </c>
      <c r="D31" s="6" t="n">
        <v>1374154</v>
      </c>
    </row>
    <row r="32" spans="1:6">
      <c r="A32" s="4" t="s">
        <v>407</v>
      </c>
      <c r="B32" s="6" t="n">
        <v>-2699119</v>
      </c>
      <c r="D32" s="6" t="n">
        <v>-2500556</v>
      </c>
    </row>
    <row r="33" spans="1:6">
      <c r="A33" s="4" t="s">
        <v>100</v>
      </c>
      <c r="B33" s="6" t="n">
        <v>-5363</v>
      </c>
      <c r="D33" s="6" t="n">
        <v>-6236</v>
      </c>
    </row>
    <row r="34" spans="1:6">
      <c r="A34" s="4" t="s">
        <v>101</v>
      </c>
      <c r="B34" s="6" t="n">
        <v>2921448</v>
      </c>
      <c r="D34" s="6" t="n">
        <v>2573617</v>
      </c>
    </row>
    <row r="35" spans="1:6">
      <c r="A35" s="4" t="s">
        <v>102</v>
      </c>
      <c r="B35" s="6" t="n">
        <v>1683026</v>
      </c>
      <c r="D35" s="6" t="n">
        <v>1441339</v>
      </c>
      <c r="E35" s="5" t="n">
        <v>1364445</v>
      </c>
      <c r="F35" s="5" t="n">
        <v>1402493</v>
      </c>
    </row>
    <row r="36" spans="1:6">
      <c r="A36" s="4" t="s">
        <v>103</v>
      </c>
      <c r="B36" s="5" t="n">
        <v>5104604</v>
      </c>
      <c r="D36" s="6" t="n">
        <v>2265518</v>
      </c>
    </row>
    <row r="37" spans="1:6">
      <c r="A37" s="4" t="s">
        <v>408</v>
      </c>
    </row>
    <row r="38" spans="1:6">
      <c r="A38" s="3" t="s">
        <v>66</v>
      </c>
    </row>
    <row r="39" spans="1:6">
      <c r="A39" s="4" t="s">
        <v>67</v>
      </c>
      <c r="D39" s="6" t="n">
        <v>249953</v>
      </c>
    </row>
    <row r="40" spans="1:6">
      <c r="A40" s="4" t="s">
        <v>175</v>
      </c>
      <c r="D40" s="6" t="n">
        <v>62312</v>
      </c>
    </row>
    <row r="41" spans="1:6">
      <c r="A41" s="4" t="s">
        <v>69</v>
      </c>
      <c r="D41" s="6" t="n">
        <v>21555</v>
      </c>
    </row>
    <row r="42" spans="1:6">
      <c r="A42" s="4" t="s">
        <v>70</v>
      </c>
      <c r="D42" s="6" t="n">
        <v>54129</v>
      </c>
    </row>
    <row r="43" spans="1:6">
      <c r="A43" s="4" t="s">
        <v>72</v>
      </c>
      <c r="D43" s="6" t="n">
        <v>426845</v>
      </c>
    </row>
    <row r="44" spans="1:6">
      <c r="A44" s="4" t="s">
        <v>73</v>
      </c>
      <c r="D44" s="6" t="n">
        <v>814794</v>
      </c>
    </row>
    <row r="45" spans="1:6">
      <c r="A45" s="4" t="s">
        <v>74</v>
      </c>
      <c r="D45" s="6" t="n">
        <v>1379254</v>
      </c>
    </row>
    <row r="46" spans="1:6">
      <c r="A46" s="4" t="s">
        <v>75</v>
      </c>
      <c r="D46" s="6" t="n">
        <v>30199</v>
      </c>
    </row>
    <row r="47" spans="1:6">
      <c r="A47" s="4" t="s">
        <v>76</v>
      </c>
      <c r="D47" s="6" t="n">
        <v>0</v>
      </c>
    </row>
    <row r="48" spans="1:6">
      <c r="A48" s="4" t="s">
        <v>77</v>
      </c>
      <c r="D48" s="6" t="n">
        <v>19332</v>
      </c>
    </row>
    <row r="49" spans="1:6">
      <c r="A49" s="4" t="s">
        <v>78</v>
      </c>
      <c r="D49" s="6" t="n">
        <v>21939</v>
      </c>
    </row>
    <row r="50" spans="1:6">
      <c r="A50" s="4" t="s">
        <v>79</v>
      </c>
      <c r="D50" s="6" t="n">
        <v>2265518</v>
      </c>
    </row>
    <row r="51" spans="1:6">
      <c r="A51" s="3" t="s">
        <v>80</v>
      </c>
    </row>
    <row r="52" spans="1:6">
      <c r="A52" s="4" t="s">
        <v>81</v>
      </c>
      <c r="D52" s="6" t="n">
        <v>113071</v>
      </c>
    </row>
    <row r="53" spans="1:6">
      <c r="A53" s="4" t="s">
        <v>82</v>
      </c>
      <c r="D53" s="6" t="n">
        <v>113467</v>
      </c>
    </row>
    <row r="54" spans="1:6">
      <c r="A54" s="4" t="s">
        <v>83</v>
      </c>
      <c r="D54" s="6" t="n">
        <v>147849</v>
      </c>
    </row>
    <row r="55" spans="1:6">
      <c r="A55" s="4" t="s">
        <v>84</v>
      </c>
      <c r="D55" s="6" t="n">
        <v>70474</v>
      </c>
    </row>
    <row r="56" spans="1:6">
      <c r="A56" s="4" t="s">
        <v>86</v>
      </c>
      <c r="D56" s="6" t="n">
        <v>5129</v>
      </c>
    </row>
    <row r="57" spans="1:6">
      <c r="A57" s="4" t="s">
        <v>403</v>
      </c>
      <c r="D57" s="4" t="s">
        <v>89</v>
      </c>
    </row>
    <row r="58" spans="1:6">
      <c r="A58" s="4" t="s">
        <v>90</v>
      </c>
      <c r="D58" s="6" t="n">
        <v>330985</v>
      </c>
    </row>
    <row r="59" spans="1:6">
      <c r="A59" s="4" t="s">
        <v>404</v>
      </c>
      <c r="D59" s="6" t="n">
        <v>0</v>
      </c>
    </row>
    <row r="60" spans="1:6">
      <c r="A60" s="4" t="s">
        <v>92</v>
      </c>
      <c r="D60" s="6" t="n">
        <v>11566</v>
      </c>
    </row>
    <row r="61" spans="1:6">
      <c r="A61" s="4" t="s">
        <v>93</v>
      </c>
      <c r="D61" s="6" t="n">
        <v>31638</v>
      </c>
    </row>
    <row r="62" spans="1:6">
      <c r="A62" s="4" t="s">
        <v>94</v>
      </c>
      <c r="D62" s="6" t="n">
        <v>824179</v>
      </c>
    </row>
    <row r="63" spans="1:6">
      <c r="A63" s="3" t="s">
        <v>95</v>
      </c>
    </row>
    <row r="64" spans="1:6">
      <c r="A64" s="4" t="s">
        <v>405</v>
      </c>
      <c r="D64" s="6" t="n">
        <v>0</v>
      </c>
    </row>
    <row r="65" spans="1:6">
      <c r="A65" s="4" t="s">
        <v>406</v>
      </c>
      <c r="D65" s="6" t="n">
        <v>360</v>
      </c>
    </row>
    <row r="66" spans="1:6">
      <c r="A66" s="4" t="s">
        <v>98</v>
      </c>
      <c r="D66" s="6" t="n">
        <v>1374154</v>
      </c>
    </row>
    <row r="67" spans="1:6">
      <c r="A67" s="4" t="s">
        <v>407</v>
      </c>
      <c r="D67" s="6" t="n">
        <v>-2500556</v>
      </c>
    </row>
    <row r="68" spans="1:6">
      <c r="A68" s="4" t="s">
        <v>100</v>
      </c>
      <c r="D68" s="6" t="n">
        <v>-6236</v>
      </c>
    </row>
    <row r="69" spans="1:6">
      <c r="A69" s="4" t="s">
        <v>101</v>
      </c>
      <c r="D69" s="6" t="n">
        <v>2573617</v>
      </c>
    </row>
    <row r="70" spans="1:6">
      <c r="A70" s="4" t="s">
        <v>102</v>
      </c>
      <c r="D70" s="6" t="n">
        <v>1441339</v>
      </c>
    </row>
    <row r="71" spans="1:6">
      <c r="A71" s="4" t="s">
        <v>103</v>
      </c>
      <c r="D71" s="6" t="n">
        <v>2265518</v>
      </c>
    </row>
    <row r="72" spans="1:6">
      <c r="A72" s="4" t="s">
        <v>409</v>
      </c>
    </row>
    <row r="73" spans="1:6">
      <c r="A73" s="3" t="s">
        <v>66</v>
      </c>
    </row>
    <row r="74" spans="1:6">
      <c r="A74" s="4" t="s">
        <v>67</v>
      </c>
      <c r="C74" s="5" t="n">
        <v>249953</v>
      </c>
    </row>
    <row r="75" spans="1:6">
      <c r="A75" s="4" t="s">
        <v>175</v>
      </c>
      <c r="C75" s="6" t="n">
        <v>62312</v>
      </c>
    </row>
    <row r="76" spans="1:6">
      <c r="A76" s="4" t="s">
        <v>69</v>
      </c>
      <c r="C76" s="6" t="n">
        <v>21555</v>
      </c>
    </row>
    <row r="77" spans="1:6">
      <c r="A77" s="4" t="s">
        <v>70</v>
      </c>
      <c r="C77" s="6" t="n">
        <v>30476</v>
      </c>
    </row>
    <row r="78" spans="1:6">
      <c r="A78" s="4" t="s">
        <v>72</v>
      </c>
      <c r="C78" s="6" t="n">
        <v>426845</v>
      </c>
    </row>
    <row r="79" spans="1:6">
      <c r="A79" s="4" t="s">
        <v>73</v>
      </c>
      <c r="C79" s="6" t="n">
        <v>791141</v>
      </c>
    </row>
    <row r="80" spans="1:6">
      <c r="A80" s="4" t="s">
        <v>74</v>
      </c>
      <c r="C80" s="6" t="n">
        <v>1364087</v>
      </c>
    </row>
    <row r="81" spans="1:6">
      <c r="A81" s="4" t="s">
        <v>75</v>
      </c>
      <c r="C81" s="6" t="n">
        <v>30199</v>
      </c>
    </row>
    <row r="82" spans="1:6">
      <c r="A82" s="4" t="s">
        <v>76</v>
      </c>
      <c r="C82" s="6" t="n">
        <v>2363020</v>
      </c>
    </row>
    <row r="83" spans="1:6">
      <c r="A83" s="4" t="s">
        <v>77</v>
      </c>
      <c r="C83" s="6" t="n">
        <v>19332</v>
      </c>
    </row>
    <row r="84" spans="1:6">
      <c r="A84" s="4" t="s">
        <v>78</v>
      </c>
      <c r="C84" s="6" t="n">
        <v>21939</v>
      </c>
    </row>
    <row r="85" spans="1:6">
      <c r="A85" s="4" t="s">
        <v>79</v>
      </c>
      <c r="C85" s="6" t="n">
        <v>4589718</v>
      </c>
    </row>
    <row r="86" spans="1:6">
      <c r="A86" s="3" t="s">
        <v>80</v>
      </c>
    </row>
    <row r="87" spans="1:6">
      <c r="A87" s="4" t="s">
        <v>81</v>
      </c>
      <c r="C87" s="6" t="n">
        <v>113071</v>
      </c>
    </row>
    <row r="88" spans="1:6">
      <c r="A88" s="4" t="s">
        <v>82</v>
      </c>
      <c r="C88" s="6" t="n">
        <v>113467</v>
      </c>
    </row>
    <row r="89" spans="1:6">
      <c r="A89" s="4" t="s">
        <v>83</v>
      </c>
      <c r="C89" s="6" t="n">
        <v>123989</v>
      </c>
    </row>
    <row r="90" spans="1:6">
      <c r="A90" s="4" t="s">
        <v>84</v>
      </c>
      <c r="C90" s="6" t="n">
        <v>70474</v>
      </c>
    </row>
    <row r="91" spans="1:6">
      <c r="A91" s="4" t="s">
        <v>86</v>
      </c>
      <c r="C91" s="6" t="n">
        <v>5129</v>
      </c>
    </row>
    <row r="92" spans="1:6">
      <c r="A92" s="4" t="s">
        <v>403</v>
      </c>
      <c r="C92" s="4" t="s">
        <v>89</v>
      </c>
    </row>
    <row r="93" spans="1:6">
      <c r="A93" s="4" t="s">
        <v>90</v>
      </c>
      <c r="C93" s="6" t="n">
        <v>0</v>
      </c>
    </row>
    <row r="94" spans="1:6">
      <c r="A94" s="4" t="s">
        <v>404</v>
      </c>
      <c r="C94" s="6" t="n">
        <v>2682203</v>
      </c>
    </row>
    <row r="95" spans="1:6">
      <c r="A95" s="4" t="s">
        <v>92</v>
      </c>
      <c r="C95" s="6" t="n">
        <v>10735</v>
      </c>
    </row>
    <row r="96" spans="1:6">
      <c r="A96" s="4" t="s">
        <v>93</v>
      </c>
      <c r="C96" s="6" t="n">
        <v>31638</v>
      </c>
    </row>
    <row r="97" spans="1:6">
      <c r="A97" s="4" t="s">
        <v>94</v>
      </c>
      <c r="C97" s="6" t="n">
        <v>3150706</v>
      </c>
    </row>
    <row r="98" spans="1:6">
      <c r="A98" s="3" t="s">
        <v>95</v>
      </c>
    </row>
    <row r="99" spans="1:6">
      <c r="A99" s="4" t="s">
        <v>405</v>
      </c>
      <c r="C99" s="6" t="n">
        <v>0</v>
      </c>
    </row>
    <row r="100" spans="1:6">
      <c r="A100" s="4" t="s">
        <v>406</v>
      </c>
      <c r="C100" s="6" t="n">
        <v>360</v>
      </c>
    </row>
    <row r="101" spans="1:6">
      <c r="A101" s="4" t="s">
        <v>98</v>
      </c>
      <c r="C101" s="6" t="n">
        <v>1374154</v>
      </c>
    </row>
    <row r="102" spans="1:6">
      <c r="A102" s="4" t="s">
        <v>407</v>
      </c>
      <c r="C102" s="6" t="n">
        <v>-2500556</v>
      </c>
    </row>
    <row r="103" spans="1:6">
      <c r="A103" s="4" t="s">
        <v>100</v>
      </c>
      <c r="C103" s="6" t="n">
        <v>-6236</v>
      </c>
    </row>
    <row r="104" spans="1:6">
      <c r="A104" s="4" t="s">
        <v>101</v>
      </c>
      <c r="C104" s="6" t="n">
        <v>2571290</v>
      </c>
    </row>
    <row r="105" spans="1:6">
      <c r="A105" s="4" t="s">
        <v>102</v>
      </c>
      <c r="C105" s="6" t="n">
        <v>1439012</v>
      </c>
    </row>
    <row r="106" spans="1:6">
      <c r="A106" s="4" t="s">
        <v>103</v>
      </c>
      <c r="C106" s="5" t="n">
        <v>4589718</v>
      </c>
    </row>
    <row r="107" spans="1:6">
      <c r="A107" s="4" t="s">
        <v>410</v>
      </c>
    </row>
    <row r="108" spans="1:6">
      <c r="A108" s="3" t="s">
        <v>66</v>
      </c>
    </row>
    <row r="109" spans="1:6">
      <c r="A109" s="4" t="s">
        <v>67</v>
      </c>
      <c r="D109" s="6" t="n">
        <v>0</v>
      </c>
    </row>
    <row r="110" spans="1:6">
      <c r="A110" s="4" t="s">
        <v>175</v>
      </c>
      <c r="D110" s="6" t="n">
        <v>0</v>
      </c>
    </row>
    <row r="111" spans="1:6">
      <c r="A111" s="4" t="s">
        <v>69</v>
      </c>
      <c r="D111" s="6" t="n">
        <v>0</v>
      </c>
    </row>
    <row r="112" spans="1:6">
      <c r="A112" s="4" t="s">
        <v>70</v>
      </c>
      <c r="D112" s="6" t="n">
        <v>-23653</v>
      </c>
    </row>
    <row r="113" spans="1:6">
      <c r="A113" s="4" t="s">
        <v>72</v>
      </c>
      <c r="D113" s="6" t="n">
        <v>0</v>
      </c>
    </row>
    <row r="114" spans="1:6">
      <c r="A114" s="4" t="s">
        <v>73</v>
      </c>
      <c r="D114" s="6" t="n">
        <v>-23653</v>
      </c>
    </row>
    <row r="115" spans="1:6">
      <c r="A115" s="4" t="s">
        <v>74</v>
      </c>
      <c r="D115" s="6" t="n">
        <v>-15167</v>
      </c>
    </row>
    <row r="116" spans="1:6">
      <c r="A116" s="4" t="s">
        <v>75</v>
      </c>
      <c r="D116" s="6" t="n">
        <v>0</v>
      </c>
    </row>
    <row r="117" spans="1:6">
      <c r="A117" s="4" t="s">
        <v>76</v>
      </c>
      <c r="D117" s="6" t="n">
        <v>2363020</v>
      </c>
    </row>
    <row r="118" spans="1:6">
      <c r="A118" s="4" t="s">
        <v>77</v>
      </c>
      <c r="D118" s="6" t="n">
        <v>0</v>
      </c>
    </row>
    <row r="119" spans="1:6">
      <c r="A119" s="4" t="s">
        <v>78</v>
      </c>
      <c r="D119" s="6" t="n">
        <v>0</v>
      </c>
    </row>
    <row r="120" spans="1:6">
      <c r="A120" s="4" t="s">
        <v>79</v>
      </c>
      <c r="D120" s="6" t="n">
        <v>2324200</v>
      </c>
    </row>
    <row r="121" spans="1:6">
      <c r="A121" s="3" t="s">
        <v>80</v>
      </c>
    </row>
    <row r="122" spans="1:6">
      <c r="A122" s="4" t="s">
        <v>81</v>
      </c>
      <c r="D122" s="6" t="n">
        <v>0</v>
      </c>
    </row>
    <row r="123" spans="1:6">
      <c r="A123" s="4" t="s">
        <v>82</v>
      </c>
      <c r="D123" s="6" t="n">
        <v>0</v>
      </c>
    </row>
    <row r="124" spans="1:6">
      <c r="A124" s="4" t="s">
        <v>83</v>
      </c>
      <c r="D124" s="6" t="n">
        <v>-23860</v>
      </c>
    </row>
    <row r="125" spans="1:6">
      <c r="A125" s="4" t="s">
        <v>84</v>
      </c>
      <c r="D125" s="6" t="n">
        <v>0</v>
      </c>
    </row>
    <row r="126" spans="1:6">
      <c r="A126" s="4" t="s">
        <v>86</v>
      </c>
      <c r="D126" s="6" t="n">
        <v>0</v>
      </c>
    </row>
    <row r="127" spans="1:6">
      <c r="A127" s="4" t="s">
        <v>403</v>
      </c>
      <c r="D127" s="4" t="s">
        <v>89</v>
      </c>
    </row>
    <row r="128" spans="1:6">
      <c r="A128" s="4" t="s">
        <v>90</v>
      </c>
      <c r="D128" s="6" t="n">
        <v>-330985</v>
      </c>
    </row>
    <row r="129" spans="1:6">
      <c r="A129" s="4" t="s">
        <v>404</v>
      </c>
      <c r="D129" s="6" t="n">
        <v>2682203</v>
      </c>
    </row>
    <row r="130" spans="1:6">
      <c r="A130" s="4" t="s">
        <v>92</v>
      </c>
      <c r="D130" s="6" t="n">
        <v>-831</v>
      </c>
    </row>
    <row r="131" spans="1:6">
      <c r="A131" s="4" t="s">
        <v>93</v>
      </c>
      <c r="D131" s="6" t="n">
        <v>0</v>
      </c>
    </row>
    <row r="132" spans="1:6">
      <c r="A132" s="4" t="s">
        <v>94</v>
      </c>
      <c r="D132" s="6" t="n">
        <v>2326527</v>
      </c>
    </row>
    <row r="133" spans="1:6">
      <c r="A133" s="3" t="s">
        <v>95</v>
      </c>
    </row>
    <row r="134" spans="1:6">
      <c r="A134" s="4" t="s">
        <v>405</v>
      </c>
      <c r="D134" s="6" t="n">
        <v>0</v>
      </c>
    </row>
    <row r="135" spans="1:6">
      <c r="A135" s="4" t="s">
        <v>406</v>
      </c>
      <c r="D135" s="6" t="n">
        <v>0</v>
      </c>
    </row>
    <row r="136" spans="1:6">
      <c r="A136" s="4" t="s">
        <v>98</v>
      </c>
      <c r="D136" s="6" t="n">
        <v>0</v>
      </c>
    </row>
    <row r="137" spans="1:6">
      <c r="A137" s="4" t="s">
        <v>407</v>
      </c>
      <c r="D137" s="6" t="n">
        <v>0</v>
      </c>
    </row>
    <row r="138" spans="1:6">
      <c r="A138" s="4" t="s">
        <v>100</v>
      </c>
      <c r="D138" s="6" t="n">
        <v>0</v>
      </c>
    </row>
    <row r="139" spans="1:6">
      <c r="A139" s="4" t="s">
        <v>101</v>
      </c>
      <c r="D139" s="6" t="n">
        <v>-2327</v>
      </c>
    </row>
    <row r="140" spans="1:6">
      <c r="A140" s="4" t="s">
        <v>102</v>
      </c>
      <c r="D140" s="6" t="n">
        <v>-2327</v>
      </c>
    </row>
    <row r="141" spans="1:6">
      <c r="A141" s="4" t="s">
        <v>103</v>
      </c>
      <c r="D141" s="5" t="n">
        <v>232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65</v>
      </c>
      <c r="D1" s="2" t="s">
        <v>105</v>
      </c>
    </row>
    <row r="2" spans="1:4">
      <c r="A2" s="3" t="s">
        <v>200</v>
      </c>
    </row>
    <row r="3" spans="1:4">
      <c r="A3" s="4" t="s">
        <v>107</v>
      </c>
      <c r="B3" s="7" t="n">
        <v>0.01</v>
      </c>
      <c r="C3" s="7" t="n">
        <v>0.01</v>
      </c>
      <c r="D3" s="7" t="n">
        <v>0.01</v>
      </c>
    </row>
    <row r="4" spans="1:4">
      <c r="A4" s="4" t="s">
        <v>108</v>
      </c>
      <c r="B4" s="6" t="n">
        <v>600000000</v>
      </c>
      <c r="C4" s="6" t="n">
        <v>600000000</v>
      </c>
      <c r="D4" s="6" t="n">
        <v>600000000</v>
      </c>
    </row>
    <row r="5" spans="1:4">
      <c r="A5" s="4" t="s">
        <v>109</v>
      </c>
      <c r="B5" s="6" t="n">
        <v>0</v>
      </c>
      <c r="C5" s="6" t="n">
        <v>0</v>
      </c>
      <c r="D5" s="6" t="n">
        <v>0</v>
      </c>
    </row>
    <row r="6" spans="1:4">
      <c r="A6" s="4" t="s">
        <v>110</v>
      </c>
      <c r="B6" s="7" t="n">
        <v>0.01</v>
      </c>
      <c r="C6" s="7" t="n">
        <v>0.01</v>
      </c>
      <c r="D6" s="7" t="n">
        <v>0.01</v>
      </c>
    </row>
    <row r="7" spans="1:4">
      <c r="A7" s="4" t="s">
        <v>111</v>
      </c>
      <c r="B7" s="6" t="n">
        <v>230000000</v>
      </c>
      <c r="C7" s="6" t="n">
        <v>230000000</v>
      </c>
      <c r="D7" s="6" t="n">
        <v>230000000</v>
      </c>
    </row>
    <row r="8" spans="1:4">
      <c r="A8" s="4" t="s">
        <v>112</v>
      </c>
      <c r="B8" s="6" t="n">
        <v>36323000</v>
      </c>
      <c r="C8" s="6" t="n">
        <v>35973000</v>
      </c>
      <c r="D8" s="6" t="n">
        <v>35852000</v>
      </c>
    </row>
    <row r="9" spans="1:4">
      <c r="A9" s="4" t="s">
        <v>113</v>
      </c>
      <c r="B9" s="6" t="n">
        <v>8568000</v>
      </c>
      <c r="C9" s="6" t="n">
        <v>8276000</v>
      </c>
      <c r="D9" s="6" t="n">
        <v>78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5</v>
      </c>
    </row>
    <row r="2" spans="1:3">
      <c r="A2" s="3" t="s">
        <v>203</v>
      </c>
    </row>
    <row r="3" spans="1:3">
      <c r="A3" s="4" t="s">
        <v>413</v>
      </c>
      <c r="B3" s="5" t="n">
        <v>12943</v>
      </c>
      <c r="C3" s="5" t="n">
        <v>12943</v>
      </c>
    </row>
    <row r="4" spans="1:3">
      <c r="A4" s="4" t="s">
        <v>414</v>
      </c>
      <c r="B4" s="6" t="n">
        <v>1765464</v>
      </c>
      <c r="C4" s="6" t="n">
        <v>1689873</v>
      </c>
    </row>
    <row r="5" spans="1:3">
      <c r="A5" s="4" t="s">
        <v>415</v>
      </c>
      <c r="B5" s="6" t="n">
        <v>182391</v>
      </c>
      <c r="C5" s="6" t="n">
        <v>173252</v>
      </c>
    </row>
    <row r="6" spans="1:3">
      <c r="A6" s="4" t="s">
        <v>416</v>
      </c>
      <c r="B6" s="6" t="n">
        <v>653909</v>
      </c>
      <c r="C6" s="6" t="n">
        <v>543869</v>
      </c>
    </row>
    <row r="7" spans="1:3">
      <c r="A7" s="4" t="s">
        <v>417</v>
      </c>
      <c r="B7" s="6" t="n">
        <v>45422</v>
      </c>
      <c r="C7" s="6" t="n">
        <v>42824</v>
      </c>
    </row>
    <row r="8" spans="1:3">
      <c r="A8" s="4" t="s">
        <v>418</v>
      </c>
      <c r="B8" s="6" t="n">
        <v>2660129</v>
      </c>
      <c r="C8" s="6" t="n">
        <v>2462761</v>
      </c>
    </row>
    <row r="9" spans="1:3">
      <c r="A9" s="4" t="s">
        <v>419</v>
      </c>
      <c r="B9" s="6" t="n">
        <v>-1201439</v>
      </c>
      <c r="C9" s="6" t="n">
        <v>-1083507</v>
      </c>
    </row>
    <row r="10" spans="1:3">
      <c r="A10" s="4" t="s">
        <v>74</v>
      </c>
      <c r="B10" s="5" t="n">
        <v>1458690</v>
      </c>
      <c r="C10" s="5" t="n">
        <v>1379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5</v>
      </c>
    </row>
    <row r="2" spans="1:3">
      <c r="A2" s="3" t="s">
        <v>203</v>
      </c>
    </row>
    <row r="3" spans="1:3">
      <c r="A3" s="4" t="s">
        <v>421</v>
      </c>
      <c r="B3" s="5" t="n">
        <v>29837</v>
      </c>
      <c r="C3" s="5" t="n">
        <v>30878</v>
      </c>
    </row>
    <row r="4" spans="1:3">
      <c r="A4" s="4" t="s">
        <v>422</v>
      </c>
      <c r="B4" s="6" t="n">
        <v>31188</v>
      </c>
      <c r="C4" s="6" t="n">
        <v>35622</v>
      </c>
    </row>
    <row r="5" spans="1:3">
      <c r="A5" s="4" t="s">
        <v>423</v>
      </c>
      <c r="B5" s="6" t="n">
        <v>65575</v>
      </c>
      <c r="C5" s="6" t="n">
        <v>46967</v>
      </c>
    </row>
    <row r="6" spans="1:3">
      <c r="A6" s="4" t="s">
        <v>82</v>
      </c>
      <c r="B6" s="5" t="n">
        <v>126600</v>
      </c>
      <c r="C6" s="5" t="n">
        <v>113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5</v>
      </c>
    </row>
    <row r="2" spans="1:3">
      <c r="A2" s="3" t="s">
        <v>203</v>
      </c>
    </row>
    <row r="3" spans="1:3">
      <c r="A3" s="4" t="s">
        <v>425</v>
      </c>
      <c r="B3" s="5" t="n">
        <v>26484</v>
      </c>
      <c r="C3" s="5" t="n">
        <v>21762</v>
      </c>
    </row>
    <row r="4" spans="1:3">
      <c r="A4" s="4" t="s">
        <v>426</v>
      </c>
      <c r="B4" s="6" t="n">
        <v>45721</v>
      </c>
      <c r="C4" s="6" t="n">
        <v>4661</v>
      </c>
    </row>
    <row r="5" spans="1:3">
      <c r="A5" s="4" t="s">
        <v>427</v>
      </c>
      <c r="B5" s="6" t="n">
        <v>15000</v>
      </c>
      <c r="C5" s="6" t="n">
        <v>29289</v>
      </c>
    </row>
    <row r="6" spans="1:3">
      <c r="A6" s="4" t="s">
        <v>428</v>
      </c>
      <c r="B6" s="6" t="n">
        <v>68638</v>
      </c>
      <c r="C6" s="6" t="n">
        <v>92137</v>
      </c>
    </row>
    <row r="7" spans="1:3">
      <c r="A7" s="4" t="s">
        <v>83</v>
      </c>
      <c r="B7" s="5" t="n">
        <v>155843</v>
      </c>
      <c r="C7" s="5" t="n">
        <v>147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05</v>
      </c>
    </row>
    <row r="3" spans="1:4">
      <c r="A3" s="3" t="s">
        <v>115</v>
      </c>
    </row>
    <row r="4" spans="1:4">
      <c r="A4" s="4" t="s">
        <v>116</v>
      </c>
      <c r="B4" s="5" t="n">
        <v>5586369</v>
      </c>
      <c r="C4" s="5" t="n">
        <v>4864985</v>
      </c>
      <c r="D4" s="5" t="n">
        <v>4476412</v>
      </c>
    </row>
    <row r="5" spans="1:4">
      <c r="A5" s="3" t="s">
        <v>117</v>
      </c>
    </row>
    <row r="6" spans="1:4">
      <c r="A6" s="4" t="s">
        <v>118</v>
      </c>
      <c r="B6" s="6" t="n">
        <v>1847916</v>
      </c>
      <c r="C6" s="6" t="n">
        <v>1600760</v>
      </c>
      <c r="D6" s="6" t="n">
        <v>1535428</v>
      </c>
    </row>
    <row r="7" spans="1:4">
      <c r="A7" s="4" t="s">
        <v>119</v>
      </c>
      <c r="B7" s="6" t="n">
        <v>1472060</v>
      </c>
      <c r="C7" s="6" t="n">
        <v>1326079</v>
      </c>
      <c r="D7" s="6" t="n">
        <v>1205992</v>
      </c>
    </row>
    <row r="8" spans="1:4">
      <c r="A8" s="4" t="s">
        <v>120</v>
      </c>
      <c r="B8" s="6" t="n">
        <v>363072</v>
      </c>
      <c r="C8" s="6" t="n">
        <v>347123</v>
      </c>
      <c r="D8" s="6" t="n">
        <v>327132</v>
      </c>
    </row>
    <row r="9" spans="1:4">
      <c r="A9" s="4" t="s">
        <v>121</v>
      </c>
      <c r="B9" s="6" t="n">
        <v>760831</v>
      </c>
      <c r="C9" s="6" t="n">
        <v>680031</v>
      </c>
      <c r="D9" s="6" t="n">
        <v>651644</v>
      </c>
    </row>
    <row r="10" spans="1:4">
      <c r="A10" s="4" t="s">
        <v>122</v>
      </c>
      <c r="B10" s="6" t="n">
        <v>451552</v>
      </c>
      <c r="C10" s="6" t="n">
        <v>375460</v>
      </c>
      <c r="D10" s="6" t="n">
        <v>296388</v>
      </c>
    </row>
    <row r="11" spans="1:4">
      <c r="A11" s="4" t="s">
        <v>123</v>
      </c>
      <c r="B11" s="6" t="n">
        <v>212778</v>
      </c>
      <c r="C11" s="6" t="n">
        <v>201979</v>
      </c>
      <c r="D11" s="6" t="n">
        <v>163348</v>
      </c>
    </row>
    <row r="12" spans="1:4">
      <c r="A12" s="4" t="s">
        <v>124</v>
      </c>
      <c r="B12" s="6" t="n">
        <v>11108</v>
      </c>
      <c r="C12" s="6" t="n">
        <v>8546</v>
      </c>
      <c r="D12" s="6" t="n">
        <v>12341</v>
      </c>
    </row>
    <row r="13" spans="1:4">
      <c r="A13" s="4" t="s">
        <v>125</v>
      </c>
      <c r="B13" s="6" t="n">
        <v>23094</v>
      </c>
      <c r="C13" s="6" t="n">
        <v>66639</v>
      </c>
      <c r="D13" s="6" t="n">
        <v>13345</v>
      </c>
    </row>
    <row r="14" spans="1:4">
      <c r="A14" s="4" t="s">
        <v>126</v>
      </c>
      <c r="B14" s="6" t="n">
        <v>5142411</v>
      </c>
      <c r="C14" s="6" t="n">
        <v>4606617</v>
      </c>
      <c r="D14" s="6" t="n">
        <v>4205618</v>
      </c>
    </row>
    <row r="15" spans="1:4">
      <c r="A15" s="4" t="s">
        <v>127</v>
      </c>
      <c r="B15" s="6" t="n">
        <v>443958</v>
      </c>
      <c r="C15" s="6" t="n">
        <v>258368</v>
      </c>
      <c r="D15" s="6" t="n">
        <v>270794</v>
      </c>
    </row>
    <row r="16" spans="1:4">
      <c r="A16" s="4" t="s">
        <v>128</v>
      </c>
      <c r="B16" s="6" t="n">
        <v>14327</v>
      </c>
      <c r="C16" s="6" t="n">
        <v>10068</v>
      </c>
      <c r="D16" s="6" t="n">
        <v>4949</v>
      </c>
    </row>
    <row r="17" spans="1:4">
      <c r="A17" s="4" t="s">
        <v>129</v>
      </c>
      <c r="B17" s="6" t="n">
        <v>458285</v>
      </c>
      <c r="C17" s="6" t="n">
        <v>268436</v>
      </c>
      <c r="D17" s="6" t="n">
        <v>275743</v>
      </c>
    </row>
    <row r="18" spans="1:4">
      <c r="A18" s="4" t="s">
        <v>130</v>
      </c>
      <c r="B18" s="6" t="n">
        <v>-108127</v>
      </c>
      <c r="C18" s="6" t="n">
        <v>-91883</v>
      </c>
      <c r="D18" s="6" t="n">
        <v>-99490</v>
      </c>
    </row>
    <row r="19" spans="1:4">
      <c r="A19" s="4" t="s">
        <v>131</v>
      </c>
      <c r="B19" s="5" t="n">
        <v>350158</v>
      </c>
      <c r="C19" s="5" t="n">
        <v>176553</v>
      </c>
      <c r="D19" s="5" t="n">
        <v>176253</v>
      </c>
    </row>
    <row r="20" spans="1:4">
      <c r="A20" s="3" t="s">
        <v>132</v>
      </c>
    </row>
    <row r="21" spans="1:4">
      <c r="A21" s="4" t="s">
        <v>133</v>
      </c>
      <c r="B21" s="7" t="n">
        <v>12.62</v>
      </c>
      <c r="C21" s="7" t="n">
        <v>6.35</v>
      </c>
      <c r="D21" s="7" t="n">
        <v>6.19</v>
      </c>
    </row>
    <row r="22" spans="1:4">
      <c r="A22" s="4" t="s">
        <v>134</v>
      </c>
      <c r="B22" s="7" t="n">
        <v>12.38</v>
      </c>
      <c r="C22" s="7" t="n">
        <v>6.31</v>
      </c>
      <c r="D22" s="7" t="n">
        <v>6.17</v>
      </c>
    </row>
    <row r="23" spans="1:4">
      <c r="A23" s="3" t="s">
        <v>135</v>
      </c>
    </row>
    <row r="24" spans="1:4">
      <c r="A24" s="4" t="s">
        <v>133</v>
      </c>
      <c r="B24" s="6" t="n">
        <v>27740</v>
      </c>
      <c r="C24" s="6" t="n">
        <v>27823</v>
      </c>
      <c r="D24" s="6" t="n">
        <v>28491</v>
      </c>
    </row>
    <row r="25" spans="1:4">
      <c r="A25" s="4" t="s">
        <v>134</v>
      </c>
      <c r="B25" s="6" t="n">
        <v>28295</v>
      </c>
      <c r="C25" s="6" t="n">
        <v>27962</v>
      </c>
      <c r="D25" s="6" t="n">
        <v>28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9</v>
      </c>
      <c r="B1" s="2" t="s">
        <v>65</v>
      </c>
      <c r="C1" s="2" t="s">
        <v>105</v>
      </c>
    </row>
    <row r="2" spans="1:3">
      <c r="A2" s="4" t="s">
        <v>430</v>
      </c>
    </row>
    <row r="3" spans="1:3">
      <c r="A3" s="4" t="s">
        <v>84</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4" t="s">
        <v>432</v>
      </c>
    </row>
    <row r="3" spans="1:3">
      <c r="A3" s="4" t="s">
        <v>433</v>
      </c>
      <c r="B3" s="5" t="n">
        <v>84611</v>
      </c>
      <c r="C3" s="5" t="n">
        <v>70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5</v>
      </c>
      <c r="D2" s="2" t="s">
        <v>105</v>
      </c>
    </row>
    <row r="3" spans="1:4">
      <c r="A3" s="4" t="s">
        <v>432</v>
      </c>
    </row>
    <row r="4" spans="1:4">
      <c r="A4" s="4" t="s">
        <v>435</v>
      </c>
      <c r="B4" s="5" t="n">
        <v>37386</v>
      </c>
      <c r="C4" s="5" t="n">
        <v>36094</v>
      </c>
      <c r="D4" s="5" t="n">
        <v>371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4" t="s">
        <v>438</v>
      </c>
      <c r="B3" s="5" t="n">
        <v>0</v>
      </c>
    </row>
    <row r="4" spans="1:2">
      <c r="A4" s="4" t="s">
        <v>439</v>
      </c>
      <c r="B4" s="6" t="n">
        <v>44666</v>
      </c>
    </row>
    <row r="5" spans="1:2">
      <c r="A5" s="4" t="s">
        <v>440</v>
      </c>
      <c r="B5" s="6" t="n">
        <v>-34082</v>
      </c>
    </row>
    <row r="6" spans="1:2">
      <c r="A6" s="4" t="s">
        <v>441</v>
      </c>
      <c r="B6" s="5" t="n">
        <v>105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2</v>
      </c>
      <c r="B1" s="2" t="s">
        <v>1</v>
      </c>
    </row>
    <row r="2" spans="1:3">
      <c r="B2" s="2" t="s">
        <v>2</v>
      </c>
      <c r="C2" s="2" t="s">
        <v>65</v>
      </c>
    </row>
    <row r="3" spans="1:3">
      <c r="A3" s="3" t="s">
        <v>209</v>
      </c>
    </row>
    <row r="4" spans="1:3">
      <c r="A4" s="4" t="s">
        <v>443</v>
      </c>
      <c r="B4" s="4" t="s">
        <v>372</v>
      </c>
    </row>
    <row r="5" spans="1:3">
      <c r="A5" s="4" t="s">
        <v>444</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447</v>
      </c>
    </row>
    <row r="3" spans="1:2">
      <c r="A3" s="3" t="s">
        <v>448</v>
      </c>
    </row>
    <row r="4" spans="1:2">
      <c r="A4" s="4" t="s">
        <v>449</v>
      </c>
      <c r="B4" s="5" t="n">
        <v>14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0</v>
      </c>
      <c r="C1" s="2" t="s">
        <v>1</v>
      </c>
    </row>
    <row r="2" spans="1:5">
      <c r="C2" s="2" t="s">
        <v>2</v>
      </c>
      <c r="D2" s="2" t="s">
        <v>65</v>
      </c>
      <c r="E2" s="2" t="s">
        <v>105</v>
      </c>
    </row>
    <row r="3" spans="1:5">
      <c r="A3" s="3" t="s">
        <v>448</v>
      </c>
    </row>
    <row r="4" spans="1:5">
      <c r="A4" s="4" t="s">
        <v>451</v>
      </c>
      <c r="C4" s="5" t="n">
        <v>14176</v>
      </c>
      <c r="D4" s="5" t="n">
        <v>42623</v>
      </c>
      <c r="E4" s="5" t="n">
        <v>0</v>
      </c>
    </row>
    <row r="5" spans="1:5">
      <c r="A5" s="4" t="s">
        <v>452</v>
      </c>
    </row>
    <row r="6" spans="1:5">
      <c r="A6" s="3" t="s">
        <v>448</v>
      </c>
    </row>
    <row r="7" spans="1:5">
      <c r="A7" s="4" t="s">
        <v>451</v>
      </c>
      <c r="B7" s="4" t="s">
        <v>453</v>
      </c>
      <c r="C7" s="6" t="n">
        <v>1768</v>
      </c>
      <c r="D7" s="6" t="n">
        <v>6919</v>
      </c>
      <c r="E7" s="6" t="n">
        <v>0</v>
      </c>
    </row>
    <row r="8" spans="1:5">
      <c r="A8" s="4" t="s">
        <v>454</v>
      </c>
    </row>
    <row r="9" spans="1:5">
      <c r="A9" s="3" t="s">
        <v>448</v>
      </c>
    </row>
    <row r="10" spans="1:5">
      <c r="A10" s="4" t="s">
        <v>451</v>
      </c>
      <c r="B10" s="4" t="s">
        <v>453</v>
      </c>
      <c r="C10" s="6" t="n">
        <v>6231</v>
      </c>
      <c r="D10" s="6" t="n">
        <v>9952</v>
      </c>
      <c r="E10" s="6" t="n">
        <v>0</v>
      </c>
    </row>
    <row r="11" spans="1:5">
      <c r="A11" s="4" t="s">
        <v>455</v>
      </c>
    </row>
    <row r="12" spans="1:5">
      <c r="A12" s="3" t="s">
        <v>448</v>
      </c>
    </row>
    <row r="13" spans="1:5">
      <c r="A13" s="4" t="s">
        <v>451</v>
      </c>
      <c r="B13" s="4" t="s">
        <v>456</v>
      </c>
      <c r="C13" s="6" t="n">
        <v>1719</v>
      </c>
      <c r="D13" s="6" t="n">
        <v>15571</v>
      </c>
      <c r="E13" s="6" t="n">
        <v>0</v>
      </c>
    </row>
    <row r="14" spans="1:5">
      <c r="A14" s="4" t="s">
        <v>457</v>
      </c>
    </row>
    <row r="15" spans="1:5">
      <c r="A15" s="3" t="s">
        <v>448</v>
      </c>
    </row>
    <row r="16" spans="1:5">
      <c r="A16" s="4" t="s">
        <v>451</v>
      </c>
      <c r="B16" s="4" t="s">
        <v>453</v>
      </c>
      <c r="C16" s="6" t="n">
        <v>4324</v>
      </c>
      <c r="D16" s="6" t="n">
        <v>8836</v>
      </c>
      <c r="E16" s="6" t="n">
        <v>0</v>
      </c>
    </row>
    <row r="17" spans="1:5">
      <c r="A17" s="4" t="s">
        <v>458</v>
      </c>
    </row>
    <row r="18" spans="1:5">
      <c r="A18" s="3" t="s">
        <v>448</v>
      </c>
    </row>
    <row r="19" spans="1:5">
      <c r="A19" s="4" t="s">
        <v>451</v>
      </c>
      <c r="B19" s="4" t="s">
        <v>453</v>
      </c>
      <c r="C19" s="5" t="n">
        <v>134</v>
      </c>
      <c r="D19" s="5" t="n">
        <v>1345</v>
      </c>
      <c r="E19" s="5" t="n">
        <v>0</v>
      </c>
    </row>
    <row r="20" spans="1:5"/>
    <row r="21" spans="1:5">
      <c r="A21" s="4" t="s">
        <v>453</v>
      </c>
      <c r="B21" s="4" t="s">
        <v>459</v>
      </c>
    </row>
    <row r="22" spans="1:5">
      <c r="A22" s="4" t="s">
        <v>456</v>
      </c>
      <c r="B22" s="4" t="s">
        <v>460</v>
      </c>
    </row>
  </sheetData>
  <mergeCells count="5">
    <mergeCell ref="A1:B2"/>
    <mergeCell ref="C1:E1"/>
    <mergeCell ref="A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37</v>
      </c>
    </row>
    <row r="3" spans="1:2">
      <c r="A3" s="3" t="s">
        <v>448</v>
      </c>
    </row>
    <row r="4" spans="1:2">
      <c r="A4" s="4" t="s">
        <v>462</v>
      </c>
      <c r="B4" s="5" t="n">
        <v>3500</v>
      </c>
    </row>
    <row r="5" spans="1:2">
      <c r="A5" s="4" t="s">
        <v>463</v>
      </c>
      <c r="B5" s="6" t="n">
        <v>12323</v>
      </c>
    </row>
    <row r="6" spans="1:2">
      <c r="A6" s="4" t="s">
        <v>464</v>
      </c>
      <c r="B6" s="6" t="n">
        <v>-15793</v>
      </c>
    </row>
    <row r="7" spans="1:2">
      <c r="A7" s="4" t="s">
        <v>465</v>
      </c>
      <c r="B7" s="6" t="n">
        <v>30</v>
      </c>
    </row>
    <row r="8" spans="1:2">
      <c r="A8" s="4" t="s">
        <v>452</v>
      </c>
    </row>
    <row r="9" spans="1:2">
      <c r="A9" s="3" t="s">
        <v>448</v>
      </c>
    </row>
    <row r="10" spans="1:2">
      <c r="A10" s="4" t="s">
        <v>462</v>
      </c>
      <c r="B10" s="6" t="n">
        <v>2722</v>
      </c>
    </row>
    <row r="11" spans="1:2">
      <c r="A11" s="4" t="s">
        <v>463</v>
      </c>
      <c r="B11" s="6" t="n">
        <v>1768</v>
      </c>
    </row>
    <row r="12" spans="1:2">
      <c r="A12" s="4" t="s">
        <v>464</v>
      </c>
      <c r="B12" s="6" t="n">
        <v>-4490</v>
      </c>
    </row>
    <row r="13" spans="1:2">
      <c r="A13" s="4" t="s">
        <v>465</v>
      </c>
      <c r="B13" s="6" t="n">
        <v>0</v>
      </c>
    </row>
    <row r="14" spans="1:2">
      <c r="A14" s="4" t="s">
        <v>454</v>
      </c>
    </row>
    <row r="15" spans="1:2">
      <c r="A15" s="3" t="s">
        <v>448</v>
      </c>
    </row>
    <row r="16" spans="1:2">
      <c r="A16" s="4" t="s">
        <v>462</v>
      </c>
      <c r="B16" s="6" t="n">
        <v>224</v>
      </c>
    </row>
    <row r="17" spans="1:2">
      <c r="A17" s="4" t="s">
        <v>463</v>
      </c>
      <c r="B17" s="6" t="n">
        <v>6231</v>
      </c>
    </row>
    <row r="18" spans="1:2">
      <c r="A18" s="4" t="s">
        <v>464</v>
      </c>
      <c r="B18" s="6" t="n">
        <v>-6425</v>
      </c>
    </row>
    <row r="19" spans="1:2">
      <c r="A19" s="4" t="s">
        <v>465</v>
      </c>
      <c r="B19" s="6" t="n">
        <v>30</v>
      </c>
    </row>
    <row r="20" spans="1:2">
      <c r="A20" s="4" t="s">
        <v>457</v>
      </c>
    </row>
    <row r="21" spans="1:2">
      <c r="A21" s="3" t="s">
        <v>448</v>
      </c>
    </row>
    <row r="22" spans="1:2">
      <c r="A22" s="4" t="s">
        <v>462</v>
      </c>
      <c r="B22" s="6" t="n">
        <v>554</v>
      </c>
    </row>
    <row r="23" spans="1:2">
      <c r="A23" s="4" t="s">
        <v>463</v>
      </c>
      <c r="B23" s="6" t="n">
        <v>4324</v>
      </c>
    </row>
    <row r="24" spans="1:2">
      <c r="A24" s="4" t="s">
        <v>464</v>
      </c>
      <c r="B24" s="6" t="n">
        <v>-4878</v>
      </c>
    </row>
    <row r="25" spans="1:2">
      <c r="A25" s="4" t="s">
        <v>465</v>
      </c>
      <c r="B25"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466</v>
      </c>
      <c r="B1" s="2" t="s">
        <v>446</v>
      </c>
      <c r="C1" s="2" t="s">
        <v>467</v>
      </c>
      <c r="D1" s="2" t="s">
        <v>468</v>
      </c>
      <c r="E1" s="2" t="s">
        <v>469</v>
      </c>
      <c r="F1" s="2" t="s">
        <v>467</v>
      </c>
    </row>
    <row r="2" spans="1:6">
      <c r="A2" s="3" t="s">
        <v>448</v>
      </c>
    </row>
    <row r="3" spans="1:6">
      <c r="A3" s="4" t="s">
        <v>470</v>
      </c>
      <c r="C3" s="6" t="n">
        <v>9</v>
      </c>
      <c r="D3" s="6" t="n">
        <v>54</v>
      </c>
      <c r="E3" s="6" t="n">
        <v>25</v>
      </c>
    </row>
    <row r="4" spans="1:6">
      <c r="A4" s="4" t="s">
        <v>471</v>
      </c>
      <c r="C4" s="6" t="n">
        <v>6</v>
      </c>
      <c r="F4" s="6" t="n">
        <v>56</v>
      </c>
    </row>
    <row r="5" spans="1:6">
      <c r="A5" s="4" t="s">
        <v>472</v>
      </c>
    </row>
    <row r="6" spans="1:6">
      <c r="A6" s="3" t="s">
        <v>448</v>
      </c>
    </row>
    <row r="7" spans="1:6">
      <c r="A7" s="4" t="s">
        <v>473</v>
      </c>
      <c r="B7" s="5" t="n">
        <v>9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05</v>
      </c>
    </row>
    <row r="3" spans="1:4">
      <c r="A3" s="3" t="s">
        <v>215</v>
      </c>
    </row>
    <row r="4" spans="1:4">
      <c r="A4" s="4" t="s">
        <v>475</v>
      </c>
      <c r="B4" s="5" t="n">
        <v>2997</v>
      </c>
      <c r="C4" s="5" t="n">
        <v>40522</v>
      </c>
      <c r="D4" s="5" t="n">
        <v>3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65</v>
      </c>
      <c r="D2" s="2" t="s">
        <v>105</v>
      </c>
    </row>
    <row r="3" spans="1:4">
      <c r="A3" s="3" t="s">
        <v>137</v>
      </c>
    </row>
    <row r="4" spans="1:4">
      <c r="A4" s="4" t="s">
        <v>131</v>
      </c>
      <c r="B4" s="5" t="n">
        <v>350158</v>
      </c>
      <c r="C4" s="5" t="n">
        <v>176553</v>
      </c>
      <c r="D4" s="5" t="n">
        <v>176253</v>
      </c>
    </row>
    <row r="5" spans="1:4">
      <c r="A5" s="3" t="s">
        <v>138</v>
      </c>
    </row>
    <row r="6" spans="1:4">
      <c r="A6" s="4" t="s">
        <v>139</v>
      </c>
      <c r="B6" s="6" t="n">
        <v>726</v>
      </c>
      <c r="C6" s="6" t="n">
        <v>-2736</v>
      </c>
      <c r="D6" s="6" t="n">
        <v>4689</v>
      </c>
    </row>
    <row r="7" spans="1:4">
      <c r="A7" s="4" t="s">
        <v>140</v>
      </c>
      <c r="B7" s="6" t="n">
        <v>147</v>
      </c>
      <c r="C7" s="6" t="n">
        <v>159</v>
      </c>
      <c r="D7" s="6" t="n">
        <v>-186</v>
      </c>
    </row>
    <row r="8" spans="1:4">
      <c r="A8" s="4" t="s">
        <v>141</v>
      </c>
      <c r="B8" s="6" t="n">
        <v>873</v>
      </c>
      <c r="C8" s="6" t="n">
        <v>-2577</v>
      </c>
      <c r="D8" s="6" t="n">
        <v>4503</v>
      </c>
    </row>
    <row r="9" spans="1:4">
      <c r="A9" s="4" t="s">
        <v>142</v>
      </c>
      <c r="B9" s="5" t="n">
        <v>351031</v>
      </c>
      <c r="C9" s="5" t="n">
        <v>173976</v>
      </c>
      <c r="D9" s="5" t="n">
        <v>180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6</v>
      </c>
      <c r="B1" s="2" t="s">
        <v>1</v>
      </c>
    </row>
    <row r="2" spans="1:4">
      <c r="B2" s="2" t="s">
        <v>2</v>
      </c>
      <c r="C2" s="2" t="s">
        <v>65</v>
      </c>
      <c r="D2" s="2" t="s">
        <v>105</v>
      </c>
    </row>
    <row r="3" spans="1:4">
      <c r="A3" s="4" t="s">
        <v>477</v>
      </c>
      <c r="B3" s="5" t="n">
        <v>0</v>
      </c>
    </row>
    <row r="4" spans="1:4">
      <c r="A4" s="4" t="s">
        <v>478</v>
      </c>
      <c r="B4" s="6" t="n">
        <v>1853000</v>
      </c>
      <c r="C4" s="5" t="n">
        <v>536000</v>
      </c>
      <c r="D4" s="5" t="n">
        <v>364000</v>
      </c>
    </row>
    <row r="5" spans="1:4">
      <c r="A5" s="4" t="s">
        <v>479</v>
      </c>
      <c r="B5" s="6" t="n">
        <v>3054000</v>
      </c>
      <c r="C5" s="6" t="n">
        <v>1329000</v>
      </c>
    </row>
    <row r="6" spans="1:4">
      <c r="A6" s="4" t="s">
        <v>480</v>
      </c>
      <c r="B6" s="5" t="n">
        <v>209000</v>
      </c>
      <c r="C6" s="5" t="n">
        <v>328000</v>
      </c>
      <c r="D6" s="5" t="n">
        <v>0</v>
      </c>
    </row>
    <row r="7" spans="1:4">
      <c r="A7" s="4" t="s">
        <v>481</v>
      </c>
      <c r="B7" s="4" t="s">
        <v>482</v>
      </c>
      <c r="C7" s="4" t="s">
        <v>482</v>
      </c>
      <c r="D7" s="4" t="s">
        <v>483</v>
      </c>
    </row>
    <row r="8" spans="1:4">
      <c r="A8" s="4" t="s">
        <v>484</v>
      </c>
      <c r="C8" s="5" t="n">
        <v>6446000</v>
      </c>
    </row>
    <row r="9" spans="1:4">
      <c r="A9" s="4" t="s">
        <v>485</v>
      </c>
      <c r="D9" s="5" t="n">
        <v>0</v>
      </c>
    </row>
    <row r="10" spans="1:4">
      <c r="A10" s="4" t="s">
        <v>486</v>
      </c>
    </row>
    <row r="11" spans="1:4">
      <c r="A11" s="4" t="s">
        <v>487</v>
      </c>
      <c r="B11" s="5" t="n">
        <v>68169000</v>
      </c>
      <c r="C11" s="6" t="n">
        <v>54599000</v>
      </c>
    </row>
    <row r="12" spans="1:4">
      <c r="A12" s="4" t="s">
        <v>488</v>
      </c>
      <c r="B12" s="6" t="n">
        <v>77191000</v>
      </c>
      <c r="C12" s="5" t="n">
        <v>63509000</v>
      </c>
    </row>
    <row r="13" spans="1:4">
      <c r="A13" s="4" t="s">
        <v>489</v>
      </c>
    </row>
    <row r="14" spans="1:4">
      <c r="A14" s="4" t="s">
        <v>480</v>
      </c>
      <c r="B14" s="5" t="n">
        <v>20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5</v>
      </c>
      <c r="D2" s="2" t="s">
        <v>105</v>
      </c>
    </row>
    <row r="3" spans="1:4">
      <c r="A3" s="3" t="s">
        <v>218</v>
      </c>
    </row>
    <row r="4" spans="1:4">
      <c r="A4" s="4" t="s">
        <v>491</v>
      </c>
      <c r="B4" s="5" t="n">
        <v>57020</v>
      </c>
      <c r="C4" s="5" t="n">
        <v>58878</v>
      </c>
      <c r="D4" s="5" t="n">
        <v>98208</v>
      </c>
    </row>
    <row r="5" spans="1:4">
      <c r="A5" s="4" t="s">
        <v>492</v>
      </c>
      <c r="B5" s="6" t="n">
        <v>20499</v>
      </c>
      <c r="C5" s="6" t="n">
        <v>21780</v>
      </c>
      <c r="D5" s="6" t="n">
        <v>18639</v>
      </c>
    </row>
    <row r="6" spans="1:4">
      <c r="A6" s="4" t="s">
        <v>493</v>
      </c>
      <c r="B6" s="6" t="n">
        <v>646</v>
      </c>
      <c r="C6" s="6" t="n">
        <v>637</v>
      </c>
      <c r="D6" s="6" t="n">
        <v>669</v>
      </c>
    </row>
    <row r="7" spans="1:4">
      <c r="A7" s="4" t="s">
        <v>494</v>
      </c>
      <c r="B7" s="6" t="n">
        <v>78165</v>
      </c>
      <c r="C7" s="6" t="n">
        <v>81295</v>
      </c>
      <c r="D7" s="6" t="n">
        <v>117516</v>
      </c>
    </row>
    <row r="8" spans="1:4">
      <c r="A8" s="4" t="s">
        <v>495</v>
      </c>
      <c r="B8" s="6" t="n">
        <v>27231</v>
      </c>
      <c r="C8" s="6" t="n">
        <v>10541</v>
      </c>
      <c r="D8" s="6" t="n">
        <v>-16201</v>
      </c>
    </row>
    <row r="9" spans="1:4">
      <c r="A9" s="4" t="s">
        <v>496</v>
      </c>
      <c r="B9" s="6" t="n">
        <v>2740</v>
      </c>
      <c r="C9" s="6" t="n">
        <v>479</v>
      </c>
      <c r="D9" s="6" t="n">
        <v>-1559</v>
      </c>
    </row>
    <row r="10" spans="1:4">
      <c r="A10" s="4" t="s">
        <v>497</v>
      </c>
      <c r="B10" s="6" t="n">
        <v>-2685</v>
      </c>
      <c r="C10" s="6" t="n">
        <v>-2261</v>
      </c>
      <c r="D10" s="6" t="n">
        <v>-496</v>
      </c>
    </row>
    <row r="11" spans="1:4">
      <c r="A11" s="4" t="s">
        <v>498</v>
      </c>
      <c r="B11" s="6" t="n">
        <v>27286</v>
      </c>
      <c r="C11" s="6" t="n">
        <v>8759</v>
      </c>
      <c r="D11" s="6" t="n">
        <v>-18256</v>
      </c>
    </row>
    <row r="12" spans="1:4">
      <c r="A12" s="4" t="s">
        <v>499</v>
      </c>
      <c r="B12" s="6" t="n">
        <v>2676</v>
      </c>
      <c r="C12" s="6" t="n">
        <v>1829</v>
      </c>
      <c r="D12" s="6" t="n">
        <v>230</v>
      </c>
    </row>
    <row r="13" spans="1:4">
      <c r="A13" s="4" t="s">
        <v>130</v>
      </c>
      <c r="B13" s="5" t="n">
        <v>108127</v>
      </c>
      <c r="C13" s="5" t="n">
        <v>91883</v>
      </c>
      <c r="D13" s="5" t="n">
        <v>994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0</v>
      </c>
      <c r="B1" s="2" t="s">
        <v>1</v>
      </c>
    </row>
    <row r="2" spans="1:4">
      <c r="B2" s="2" t="s">
        <v>2</v>
      </c>
      <c r="C2" s="2" t="s">
        <v>65</v>
      </c>
      <c r="D2" s="2" t="s">
        <v>105</v>
      </c>
    </row>
    <row r="3" spans="1:4">
      <c r="A3" s="3" t="s">
        <v>218</v>
      </c>
    </row>
    <row r="4" spans="1:4">
      <c r="A4" s="4" t="s">
        <v>481</v>
      </c>
      <c r="B4" s="4" t="s">
        <v>482</v>
      </c>
      <c r="C4" s="4" t="s">
        <v>482</v>
      </c>
      <c r="D4" s="4" t="s">
        <v>483</v>
      </c>
    </row>
    <row r="5" spans="1:4">
      <c r="A5" s="4" t="s">
        <v>501</v>
      </c>
      <c r="B5" s="4" t="s">
        <v>502</v>
      </c>
      <c r="C5" s="4" t="s">
        <v>503</v>
      </c>
      <c r="D5" s="4" t="s">
        <v>504</v>
      </c>
    </row>
    <row r="6" spans="1:4">
      <c r="A6" s="4" t="s">
        <v>505</v>
      </c>
      <c r="B6" s="4" t="s">
        <v>506</v>
      </c>
      <c r="C6" s="4" t="s">
        <v>507</v>
      </c>
      <c r="D6" s="4" t="s">
        <v>508</v>
      </c>
    </row>
    <row r="7" spans="1:4">
      <c r="A7" s="4" t="s">
        <v>509</v>
      </c>
      <c r="B7" s="4" t="s">
        <v>510</v>
      </c>
      <c r="C7" s="4" t="s">
        <v>511</v>
      </c>
      <c r="D7" s="4" t="s">
        <v>512</v>
      </c>
    </row>
    <row r="8" spans="1:4">
      <c r="A8" s="4" t="s">
        <v>513</v>
      </c>
      <c r="B8" s="4" t="s">
        <v>514</v>
      </c>
      <c r="C8" s="4" t="s">
        <v>514</v>
      </c>
      <c r="D8" s="4" t="s">
        <v>512</v>
      </c>
    </row>
    <row r="9" spans="1:4">
      <c r="A9" s="4" t="s">
        <v>515</v>
      </c>
      <c r="B9" s="4" t="s">
        <v>512</v>
      </c>
      <c r="C9" s="4" t="s">
        <v>516</v>
      </c>
      <c r="D9" s="4" t="s">
        <v>517</v>
      </c>
    </row>
    <row r="10" spans="1:4">
      <c r="A10" s="4" t="s">
        <v>499</v>
      </c>
      <c r="B10" s="4" t="s">
        <v>518</v>
      </c>
      <c r="C10" s="4" t="s">
        <v>519</v>
      </c>
      <c r="D10" s="4" t="s">
        <v>514</v>
      </c>
    </row>
    <row r="11" spans="1:4">
      <c r="A11" s="4" t="s">
        <v>173</v>
      </c>
      <c r="B11" s="4" t="s">
        <v>520</v>
      </c>
      <c r="C11" s="4" t="s">
        <v>521</v>
      </c>
      <c r="D11" s="4" t="s">
        <v>522</v>
      </c>
    </row>
    <row r="12" spans="1:4">
      <c r="A12" s="4" t="s">
        <v>523</v>
      </c>
      <c r="B12" s="4" t="s">
        <v>512</v>
      </c>
      <c r="C12" s="4" t="s">
        <v>512</v>
      </c>
      <c r="D12" s="4" t="s">
        <v>524</v>
      </c>
    </row>
    <row r="13" spans="1:4">
      <c r="A13" s="4" t="s">
        <v>525</v>
      </c>
      <c r="B13" s="4" t="s">
        <v>514</v>
      </c>
      <c r="C13" s="4" t="s">
        <v>526</v>
      </c>
      <c r="D13" s="4" t="s">
        <v>527</v>
      </c>
    </row>
    <row r="14" spans="1:4">
      <c r="A14" s="4" t="s">
        <v>528</v>
      </c>
      <c r="B14" s="4" t="s">
        <v>529</v>
      </c>
      <c r="C14" s="4" t="s">
        <v>510</v>
      </c>
      <c r="D14" s="4" t="s">
        <v>512</v>
      </c>
    </row>
    <row r="15" spans="1:4">
      <c r="A15" s="4" t="s">
        <v>530</v>
      </c>
      <c r="B15" s="4" t="s">
        <v>531</v>
      </c>
      <c r="C15" s="4" t="s">
        <v>532</v>
      </c>
      <c r="D15" s="4" t="s">
        <v>5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218</v>
      </c>
    </row>
    <row r="3" spans="1:3">
      <c r="A3" s="4" t="s">
        <v>418</v>
      </c>
      <c r="B3" s="5" t="n">
        <v>162291</v>
      </c>
      <c r="C3" s="5" t="n">
        <v>144113</v>
      </c>
    </row>
    <row r="4" spans="1:3">
      <c r="A4" s="4" t="s">
        <v>535</v>
      </c>
      <c r="B4" s="6" t="n">
        <v>1537</v>
      </c>
      <c r="C4" s="6" t="n">
        <v>1438</v>
      </c>
    </row>
    <row r="5" spans="1:3">
      <c r="A5" s="4" t="s">
        <v>536</v>
      </c>
      <c r="B5" s="6" t="n">
        <v>1290</v>
      </c>
      <c r="C5" s="6" t="n">
        <v>4154</v>
      </c>
    </row>
    <row r="6" spans="1:3">
      <c r="A6" s="4" t="s">
        <v>537</v>
      </c>
      <c r="B6" s="6" t="n">
        <v>686333</v>
      </c>
      <c r="C6" s="6" t="n">
        <v>0</v>
      </c>
    </row>
    <row r="7" spans="1:3">
      <c r="A7" s="4" t="s">
        <v>538</v>
      </c>
      <c r="B7" s="6" t="n">
        <v>851451</v>
      </c>
      <c r="C7" s="6" t="n">
        <v>149705</v>
      </c>
    </row>
    <row r="8" spans="1:3">
      <c r="A8" s="4" t="s">
        <v>90</v>
      </c>
      <c r="B8" s="6" t="n">
        <v>0</v>
      </c>
      <c r="C8" s="6" t="n">
        <v>49481</v>
      </c>
    </row>
    <row r="9" spans="1:3">
      <c r="A9" s="4" t="s">
        <v>433</v>
      </c>
      <c r="B9" s="6" t="n">
        <v>6185</v>
      </c>
      <c r="C9" s="6" t="n">
        <v>5752</v>
      </c>
    </row>
    <row r="10" spans="1:3">
      <c r="A10" s="4" t="s">
        <v>539</v>
      </c>
      <c r="B10" s="6" t="n">
        <v>323</v>
      </c>
      <c r="C10" s="6" t="n">
        <v>323</v>
      </c>
    </row>
    <row r="11" spans="1:3">
      <c r="A11" s="4" t="s">
        <v>540</v>
      </c>
      <c r="B11" s="6" t="n">
        <v>41270</v>
      </c>
      <c r="C11" s="6" t="n">
        <v>65651</v>
      </c>
    </row>
    <row r="12" spans="1:3">
      <c r="A12" s="4" t="s">
        <v>541</v>
      </c>
      <c r="B12" s="6" t="n">
        <v>13796</v>
      </c>
      <c r="C12" s="6" t="n">
        <v>11871</v>
      </c>
    </row>
    <row r="13" spans="1:3">
      <c r="A13" s="4" t="s">
        <v>542</v>
      </c>
      <c r="B13" s="6" t="n">
        <v>4170</v>
      </c>
      <c r="C13" s="6" t="n">
        <v>5230</v>
      </c>
    </row>
    <row r="14" spans="1:3">
      <c r="A14" s="4" t="s">
        <v>543</v>
      </c>
      <c r="B14" s="6" t="n">
        <v>741120</v>
      </c>
      <c r="C14" s="6" t="n">
        <v>0</v>
      </c>
    </row>
    <row r="15" spans="1:3">
      <c r="A15" s="4" t="s">
        <v>544</v>
      </c>
      <c r="B15" s="6" t="n">
        <v>22973</v>
      </c>
      <c r="C15" s="6" t="n">
        <v>13355</v>
      </c>
    </row>
    <row r="16" spans="1:3">
      <c r="A16" s="4" t="s">
        <v>499</v>
      </c>
      <c r="B16" s="6" t="n">
        <v>-16200</v>
      </c>
      <c r="C16" s="6" t="n">
        <v>-13524</v>
      </c>
    </row>
    <row r="17" spans="1:3">
      <c r="A17" s="4" t="s">
        <v>545</v>
      </c>
      <c r="B17" s="6" t="n">
        <v>813637</v>
      </c>
      <c r="C17" s="6" t="n">
        <v>138139</v>
      </c>
    </row>
    <row r="18" spans="1:3">
      <c r="A18" s="4" t="s">
        <v>92</v>
      </c>
      <c r="B18" s="5" t="n">
        <v>37814</v>
      </c>
      <c r="C18" s="5" t="n">
        <v>11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105</v>
      </c>
    </row>
    <row r="3" spans="1:4">
      <c r="A3" s="3" t="s">
        <v>218</v>
      </c>
    </row>
    <row r="4" spans="1:4">
      <c r="A4" s="4" t="s">
        <v>547</v>
      </c>
      <c r="B4" s="5" t="n">
        <v>9360</v>
      </c>
      <c r="C4" s="5" t="n">
        <v>8937</v>
      </c>
      <c r="D4" s="5" t="n">
        <v>4211</v>
      </c>
    </row>
    <row r="5" spans="1:4">
      <c r="A5" s="4" t="s">
        <v>548</v>
      </c>
      <c r="B5" s="6" t="n">
        <v>5855</v>
      </c>
      <c r="C5" s="6" t="n">
        <v>0</v>
      </c>
      <c r="D5" s="6" t="n">
        <v>0</v>
      </c>
    </row>
    <row r="6" spans="1:4">
      <c r="A6" s="4" t="s">
        <v>549</v>
      </c>
      <c r="B6" s="6" t="n">
        <v>758</v>
      </c>
      <c r="C6" s="6" t="n">
        <v>751</v>
      </c>
      <c r="D6" s="6" t="n">
        <v>4726</v>
      </c>
    </row>
    <row r="7" spans="1:4">
      <c r="A7" s="4" t="s">
        <v>550</v>
      </c>
      <c r="B7" s="6" t="n">
        <v>-736</v>
      </c>
      <c r="C7" s="6" t="n">
        <v>0</v>
      </c>
      <c r="D7" s="6" t="n">
        <v>0</v>
      </c>
    </row>
    <row r="8" spans="1:4">
      <c r="A8" s="4" t="s">
        <v>480</v>
      </c>
      <c r="B8" s="6" t="n">
        <v>-209</v>
      </c>
      <c r="C8" s="6" t="n">
        <v>-328</v>
      </c>
      <c r="D8" s="6" t="n">
        <v>0</v>
      </c>
    </row>
    <row r="9" spans="1:4">
      <c r="A9" s="4" t="s">
        <v>551</v>
      </c>
      <c r="B9" s="5" t="n">
        <v>15028</v>
      </c>
      <c r="C9" s="5" t="n">
        <v>9360</v>
      </c>
      <c r="D9" s="5" t="n">
        <v>89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7"/>
    <col customWidth="1" max="6" min="6" width="14"/>
  </cols>
  <sheetData>
    <row r="1" spans="1:6">
      <c r="A1" s="1" t="s">
        <v>552</v>
      </c>
      <c r="B1" s="2" t="s">
        <v>1</v>
      </c>
      <c r="E1" s="2" t="s">
        <v>553</v>
      </c>
    </row>
    <row r="2" spans="1:6">
      <c r="B2" s="2" t="s">
        <v>2</v>
      </c>
      <c r="C2" s="2" t="s">
        <v>65</v>
      </c>
      <c r="D2" s="2" t="s">
        <v>105</v>
      </c>
      <c r="E2" s="2" t="s">
        <v>2</v>
      </c>
      <c r="F2" s="2" t="s">
        <v>554</v>
      </c>
    </row>
    <row r="3" spans="1:6">
      <c r="A3" s="3" t="s">
        <v>555</v>
      </c>
    </row>
    <row r="4" spans="1:6">
      <c r="A4" s="4" t="s">
        <v>556</v>
      </c>
      <c r="B4" s="5" t="n">
        <v>69417</v>
      </c>
      <c r="E4" s="5" t="n">
        <v>69417</v>
      </c>
    </row>
    <row r="5" spans="1:6">
      <c r="A5" s="4" t="s">
        <v>557</v>
      </c>
      <c r="B5" s="6" t="n">
        <v>198563</v>
      </c>
      <c r="C5" s="5" t="n">
        <v>166147</v>
      </c>
      <c r="D5" s="5" t="n">
        <v>285020</v>
      </c>
      <c r="E5" s="5" t="n">
        <v>2600000</v>
      </c>
    </row>
    <row r="6" spans="1:6">
      <c r="A6" s="4" t="s">
        <v>558</v>
      </c>
    </row>
    <row r="7" spans="1:6">
      <c r="A7" s="3" t="s">
        <v>555</v>
      </c>
    </row>
    <row r="8" spans="1:6">
      <c r="A8" s="4" t="s">
        <v>557</v>
      </c>
      <c r="B8" s="5" t="n">
        <v>10420</v>
      </c>
      <c r="C8" s="5" t="n">
        <v>5411</v>
      </c>
      <c r="D8" s="5" t="n">
        <v>702</v>
      </c>
    </row>
    <row r="9" spans="1:6">
      <c r="A9" s="4" t="s">
        <v>559</v>
      </c>
    </row>
    <row r="10" spans="1:6">
      <c r="A10" s="3" t="s">
        <v>555</v>
      </c>
    </row>
    <row r="11" spans="1:6">
      <c r="A11" s="4" t="s">
        <v>556</v>
      </c>
      <c r="F11" s="5"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s>
  <sheetData>
    <row r="1" spans="1:4">
      <c r="A1" s="1" t="s">
        <v>560</v>
      </c>
      <c r="B1" s="2" t="s">
        <v>1</v>
      </c>
    </row>
    <row r="2" spans="1:4">
      <c r="B2" s="2" t="s">
        <v>561</v>
      </c>
      <c r="C2" s="2" t="s">
        <v>562</v>
      </c>
      <c r="D2" s="2" t="s">
        <v>563</v>
      </c>
    </row>
    <row r="3" spans="1:4">
      <c r="A3" s="3" t="s">
        <v>564</v>
      </c>
    </row>
    <row r="4" spans="1:4">
      <c r="A4" s="4" t="s">
        <v>565</v>
      </c>
      <c r="B4" s="6" t="n">
        <v>6830000</v>
      </c>
    </row>
    <row r="5" spans="1:4">
      <c r="A5" s="4" t="s">
        <v>566</v>
      </c>
      <c r="B5" s="6" t="n">
        <v>2321000</v>
      </c>
    </row>
    <row r="6" spans="1:4">
      <c r="A6" s="4" t="s">
        <v>567</v>
      </c>
    </row>
    <row r="7" spans="1:4">
      <c r="A7" s="3" t="s">
        <v>564</v>
      </c>
    </row>
    <row r="8" spans="1:4">
      <c r="A8" s="4" t="s">
        <v>568</v>
      </c>
      <c r="B8" s="5" t="n">
        <v>30338</v>
      </c>
    </row>
    <row r="9" spans="1:4">
      <c r="A9" s="4" t="s">
        <v>569</v>
      </c>
      <c r="B9" s="4" t="s">
        <v>570</v>
      </c>
    </row>
    <row r="10" spans="1:4">
      <c r="A10" s="4" t="s">
        <v>571</v>
      </c>
    </row>
    <row r="11" spans="1:4">
      <c r="A11" s="3" t="s">
        <v>564</v>
      </c>
    </row>
    <row r="12" spans="1:4">
      <c r="A12" s="4" t="s">
        <v>572</v>
      </c>
      <c r="C12" s="7" t="n">
        <v>299.25</v>
      </c>
      <c r="D12" s="7" t="n">
        <v>414.36</v>
      </c>
    </row>
    <row r="13" spans="1:4">
      <c r="A13" s="4" t="s">
        <v>568</v>
      </c>
      <c r="B13" s="5" t="n">
        <v>14803</v>
      </c>
    </row>
    <row r="14" spans="1:4">
      <c r="A14" s="4" t="s">
        <v>569</v>
      </c>
      <c r="B14" s="4" t="s">
        <v>573</v>
      </c>
    </row>
    <row r="15" spans="1:4">
      <c r="A15" s="4" t="s">
        <v>574</v>
      </c>
      <c r="B15" s="5" t="n">
        <v>27197</v>
      </c>
      <c r="C15" s="5" t="n">
        <v>4192</v>
      </c>
      <c r="D15" s="5" t="n">
        <v>3524</v>
      </c>
    </row>
    <row r="16" spans="1:4">
      <c r="A16" s="4" t="s">
        <v>381</v>
      </c>
    </row>
    <row r="17" spans="1:4">
      <c r="A17" s="3" t="s">
        <v>564</v>
      </c>
    </row>
    <row r="18" spans="1:4">
      <c r="A18" s="4" t="s">
        <v>572</v>
      </c>
      <c r="C18" s="7" t="n">
        <v>327.58</v>
      </c>
      <c r="D18" s="7" t="n">
        <v>466.29</v>
      </c>
    </row>
    <row r="19" spans="1:4">
      <c r="A19" s="4" t="s">
        <v>568</v>
      </c>
      <c r="B19" s="5" t="n">
        <v>60921</v>
      </c>
    </row>
    <row r="20" spans="1:4">
      <c r="A20" s="4" t="s">
        <v>569</v>
      </c>
      <c r="B20" s="4" t="s">
        <v>575</v>
      </c>
    </row>
    <row r="21" spans="1:4">
      <c r="A21" s="4" t="s">
        <v>574</v>
      </c>
      <c r="B21" s="5" t="n">
        <v>0</v>
      </c>
      <c r="C21" s="5" t="n">
        <v>9317</v>
      </c>
      <c r="D21" s="5" t="n">
        <v>0</v>
      </c>
    </row>
    <row r="22" spans="1:4">
      <c r="A22" s="4" t="s">
        <v>382</v>
      </c>
      <c r="B22" s="4" t="s">
        <v>383</v>
      </c>
    </row>
    <row r="23" spans="1:4">
      <c r="A23" s="4" t="s">
        <v>576</v>
      </c>
      <c r="B23" s="6" t="n">
        <v>2</v>
      </c>
    </row>
    <row r="24" spans="1:4">
      <c r="A24" s="4" t="s">
        <v>577</v>
      </c>
    </row>
    <row r="25" spans="1:4">
      <c r="A25" s="3" t="s">
        <v>564</v>
      </c>
    </row>
    <row r="26" spans="1:4">
      <c r="A26" s="4" t="s">
        <v>578</v>
      </c>
      <c r="C26" s="4" t="s">
        <v>383</v>
      </c>
    </row>
    <row r="27" spans="1:4">
      <c r="A27" s="4" t="s">
        <v>579</v>
      </c>
    </row>
    <row r="28" spans="1:4">
      <c r="A28" s="3" t="s">
        <v>564</v>
      </c>
    </row>
    <row r="29" spans="1:4">
      <c r="A29" s="4" t="s">
        <v>580</v>
      </c>
      <c r="D29" s="4" t="s">
        <v>581</v>
      </c>
    </row>
    <row r="30" spans="1:4">
      <c r="A30" s="4" t="s">
        <v>582</v>
      </c>
    </row>
    <row r="31" spans="1:4">
      <c r="A31" s="3" t="s">
        <v>564</v>
      </c>
    </row>
    <row r="32" spans="1:4">
      <c r="A32" s="4" t="s">
        <v>580</v>
      </c>
      <c r="D32" s="4" t="s">
        <v>583</v>
      </c>
    </row>
    <row r="33" spans="1:4">
      <c r="A33" s="4" t="s">
        <v>584</v>
      </c>
    </row>
    <row r="34" spans="1:4">
      <c r="A34" s="3" t="s">
        <v>564</v>
      </c>
    </row>
    <row r="35" spans="1:4">
      <c r="A35" s="4" t="s">
        <v>585</v>
      </c>
      <c r="B35" s="6" t="n">
        <v>33</v>
      </c>
    </row>
    <row r="36" spans="1:4">
      <c r="A36" s="4" t="s">
        <v>382</v>
      </c>
      <c r="B36" s="4" t="s">
        <v>383</v>
      </c>
    </row>
    <row r="37" spans="1:4">
      <c r="A37" s="4" t="s">
        <v>586</v>
      </c>
    </row>
    <row r="38" spans="1:4">
      <c r="A38" s="3" t="s">
        <v>564</v>
      </c>
    </row>
    <row r="39" spans="1:4">
      <c r="A39" s="4" t="s">
        <v>382</v>
      </c>
      <c r="D39" s="4" t="s">
        <v>383</v>
      </c>
    </row>
    <row r="40" spans="1:4">
      <c r="A40" s="4" t="s">
        <v>587</v>
      </c>
    </row>
    <row r="41" spans="1:4">
      <c r="A41" s="3" t="s">
        <v>564</v>
      </c>
    </row>
    <row r="42" spans="1:4">
      <c r="A42" s="4" t="s">
        <v>585</v>
      </c>
      <c r="B42" s="6" t="n">
        <v>13</v>
      </c>
    </row>
    <row r="43" spans="1:4">
      <c r="A43" s="4" t="s">
        <v>588</v>
      </c>
    </row>
    <row r="44" spans="1:4">
      <c r="A44" s="3" t="s">
        <v>564</v>
      </c>
    </row>
    <row r="45" spans="1:4">
      <c r="A45" s="4" t="s">
        <v>382</v>
      </c>
      <c r="D45" s="4" t="s">
        <v>383</v>
      </c>
    </row>
    <row r="46" spans="1:4">
      <c r="A46" s="4" t="s">
        <v>589</v>
      </c>
    </row>
    <row r="47" spans="1:4">
      <c r="A47" s="3" t="s">
        <v>564</v>
      </c>
    </row>
    <row r="48" spans="1:4">
      <c r="A48" s="4" t="s">
        <v>382</v>
      </c>
      <c r="B48" s="4" t="s">
        <v>383</v>
      </c>
    </row>
    <row r="49" spans="1:4">
      <c r="A49" s="4" t="s">
        <v>590</v>
      </c>
      <c r="B49" s="4" t="s">
        <v>591</v>
      </c>
    </row>
    <row r="50" spans="1:4">
      <c r="A50" s="4" t="s">
        <v>592</v>
      </c>
    </row>
    <row r="51" spans="1:4">
      <c r="A51" s="3" t="s">
        <v>564</v>
      </c>
    </row>
    <row r="52" spans="1:4">
      <c r="A52" s="4" t="s">
        <v>382</v>
      </c>
      <c r="B52" s="4" t="s">
        <v>395</v>
      </c>
    </row>
    <row r="53" spans="1:4">
      <c r="A53" s="4" t="s">
        <v>590</v>
      </c>
      <c r="B53" s="4" t="s">
        <v>593</v>
      </c>
    </row>
    <row r="54" spans="1:4">
      <c r="A54" s="4" t="s">
        <v>594</v>
      </c>
    </row>
    <row r="55" spans="1:4">
      <c r="A55" s="3" t="s">
        <v>564</v>
      </c>
    </row>
    <row r="56" spans="1:4">
      <c r="A56" s="4" t="s">
        <v>595</v>
      </c>
      <c r="B56" s="5" t="n">
        <v>219984</v>
      </c>
      <c r="C56" s="5" t="n">
        <v>35907</v>
      </c>
      <c r="D56" s="5" t="n">
        <v>4296</v>
      </c>
    </row>
    <row r="57" spans="1:4">
      <c r="A57" s="4" t="s">
        <v>596</v>
      </c>
    </row>
    <row r="58" spans="1:4">
      <c r="A58" s="3" t="s">
        <v>564</v>
      </c>
    </row>
    <row r="59" spans="1:4">
      <c r="A59" s="4" t="s">
        <v>585</v>
      </c>
      <c r="B59" s="6" t="n">
        <v>0</v>
      </c>
      <c r="C59" s="6" t="n">
        <v>0</v>
      </c>
    </row>
    <row r="60" spans="1:4">
      <c r="A60" s="4" t="s">
        <v>597</v>
      </c>
    </row>
    <row r="61" spans="1:4">
      <c r="A61" s="3" t="s">
        <v>564</v>
      </c>
    </row>
    <row r="62" spans="1:4">
      <c r="A62" s="4" t="s">
        <v>590</v>
      </c>
      <c r="B62" s="4" t="s">
        <v>512</v>
      </c>
    </row>
    <row r="63" spans="1:4">
      <c r="A63" s="4" t="s">
        <v>598</v>
      </c>
    </row>
    <row r="64" spans="1:4">
      <c r="A64" s="3" t="s">
        <v>564</v>
      </c>
    </row>
    <row r="65" spans="1:4">
      <c r="A65" s="4" t="s">
        <v>590</v>
      </c>
      <c r="C65" s="4" t="s">
        <v>512</v>
      </c>
    </row>
    <row r="66" spans="1:4">
      <c r="A66" s="4" t="s">
        <v>599</v>
      </c>
    </row>
    <row r="67" spans="1:4">
      <c r="A67" s="3" t="s">
        <v>564</v>
      </c>
    </row>
    <row r="68" spans="1:4">
      <c r="A68" s="4" t="s">
        <v>590</v>
      </c>
      <c r="D68" s="4" t="s">
        <v>512</v>
      </c>
    </row>
    <row r="69" spans="1:4">
      <c r="A69" s="4" t="s">
        <v>600</v>
      </c>
    </row>
    <row r="70" spans="1:4">
      <c r="A70" s="3" t="s">
        <v>564</v>
      </c>
    </row>
    <row r="71" spans="1:4">
      <c r="A71" s="4" t="s">
        <v>590</v>
      </c>
      <c r="D71" s="4" t="s">
        <v>512</v>
      </c>
    </row>
    <row r="72" spans="1:4">
      <c r="A72" s="4" t="s">
        <v>601</v>
      </c>
    </row>
    <row r="73" spans="1:4">
      <c r="A73" s="3" t="s">
        <v>564</v>
      </c>
    </row>
    <row r="74" spans="1:4">
      <c r="A74" s="4" t="s">
        <v>590</v>
      </c>
      <c r="B74" s="4" t="s">
        <v>602</v>
      </c>
    </row>
    <row r="75" spans="1:4">
      <c r="A75" s="4" t="s">
        <v>603</v>
      </c>
    </row>
    <row r="76" spans="1:4">
      <c r="A76" s="3" t="s">
        <v>564</v>
      </c>
    </row>
    <row r="77" spans="1:4">
      <c r="A77" s="4" t="s">
        <v>590</v>
      </c>
      <c r="C77" s="4" t="s">
        <v>602</v>
      </c>
    </row>
    <row r="78" spans="1:4">
      <c r="A78" s="4" t="s">
        <v>604</v>
      </c>
    </row>
    <row r="79" spans="1:4">
      <c r="A79" s="3" t="s">
        <v>564</v>
      </c>
    </row>
    <row r="80" spans="1:4">
      <c r="A80" s="4" t="s">
        <v>590</v>
      </c>
      <c r="D80" s="4" t="s">
        <v>605</v>
      </c>
    </row>
    <row r="81" spans="1:4">
      <c r="A81" s="4" t="s">
        <v>606</v>
      </c>
    </row>
    <row r="82" spans="1:4">
      <c r="A82" s="3" t="s">
        <v>564</v>
      </c>
    </row>
    <row r="83" spans="1:4">
      <c r="A83" s="4" t="s">
        <v>590</v>
      </c>
      <c r="D83" s="4" t="s">
        <v>6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5</v>
      </c>
      <c r="D2" s="2" t="s">
        <v>105</v>
      </c>
    </row>
    <row r="3" spans="1:4">
      <c r="A3" s="3" t="s">
        <v>224</v>
      </c>
    </row>
    <row r="4" spans="1:4">
      <c r="A4" s="4" t="s">
        <v>153</v>
      </c>
      <c r="B4" s="5" t="n">
        <v>92062</v>
      </c>
      <c r="C4" s="5" t="n">
        <v>69947</v>
      </c>
      <c r="D4" s="5" t="n">
        <v>66396</v>
      </c>
    </row>
    <row r="5" spans="1:4">
      <c r="A5" s="4" t="s">
        <v>608</v>
      </c>
      <c r="B5" s="6" t="n">
        <v>73866</v>
      </c>
      <c r="C5" s="6" t="n">
        <v>51544</v>
      </c>
      <c r="D5" s="6" t="n">
        <v>40370</v>
      </c>
    </row>
    <row r="6" spans="1:4">
      <c r="A6" s="4" t="s">
        <v>609</v>
      </c>
      <c r="B6" s="6" t="n">
        <v>666</v>
      </c>
      <c r="C6" s="6" t="n">
        <v>783</v>
      </c>
      <c r="D6" s="6" t="n">
        <v>1141</v>
      </c>
    </row>
    <row r="7" spans="1:4">
      <c r="A7" s="4" t="s">
        <v>610</v>
      </c>
      <c r="B7" s="5" t="n">
        <v>16203</v>
      </c>
      <c r="C7" s="5" t="n">
        <v>-6162</v>
      </c>
      <c r="D7" s="5" t="n">
        <v>4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1</v>
      </c>
      <c r="B1" s="2" t="s">
        <v>1</v>
      </c>
    </row>
    <row r="2" spans="1:3">
      <c r="B2" s="2" t="s">
        <v>2</v>
      </c>
      <c r="C2" s="2" t="s">
        <v>65</v>
      </c>
    </row>
    <row r="3" spans="1:3">
      <c r="A3" s="3" t="s">
        <v>224</v>
      </c>
    </row>
    <row r="4" spans="1:3">
      <c r="A4" s="4" t="s">
        <v>612</v>
      </c>
      <c r="B4" s="6" t="n">
        <v>2151</v>
      </c>
    </row>
    <row r="5" spans="1:3">
      <c r="A5" s="4" t="s">
        <v>613</v>
      </c>
      <c r="B5" s="7" t="n">
        <v>474.51</v>
      </c>
    </row>
    <row r="6" spans="1:3">
      <c r="A6" s="4" t="s">
        <v>614</v>
      </c>
      <c r="B6" s="6" t="n">
        <v>201</v>
      </c>
    </row>
    <row r="7" spans="1:3">
      <c r="A7" s="4" t="s">
        <v>615</v>
      </c>
      <c r="B7" s="7" t="n">
        <v>601.59</v>
      </c>
    </row>
    <row r="8" spans="1:3">
      <c r="A8" s="4" t="s">
        <v>616</v>
      </c>
      <c r="B8" s="6" t="n">
        <v>-1130</v>
      </c>
    </row>
    <row r="9" spans="1:3">
      <c r="A9" s="4" t="s">
        <v>617</v>
      </c>
      <c r="B9" s="7" t="n">
        <v>510.35</v>
      </c>
    </row>
    <row r="10" spans="1:3">
      <c r="A10" s="4" t="s">
        <v>618</v>
      </c>
      <c r="B10" s="6" t="n">
        <v>-40</v>
      </c>
    </row>
    <row r="11" spans="1:3">
      <c r="A11" s="4" t="s">
        <v>619</v>
      </c>
      <c r="B11" s="7" t="n">
        <v>483.11</v>
      </c>
    </row>
    <row r="12" spans="1:3">
      <c r="A12" s="4" t="s">
        <v>620</v>
      </c>
      <c r="B12" s="6" t="n">
        <v>-50</v>
      </c>
    </row>
    <row r="13" spans="1:3">
      <c r="A13" s="4" t="s">
        <v>621</v>
      </c>
      <c r="B13" s="7" t="n">
        <v>559.29</v>
      </c>
    </row>
    <row r="14" spans="1:3">
      <c r="A14" s="4" t="s">
        <v>622</v>
      </c>
      <c r="B14" s="6" t="n">
        <v>1132</v>
      </c>
    </row>
    <row r="15" spans="1:3">
      <c r="A15" s="4" t="s">
        <v>623</v>
      </c>
      <c r="B15" s="7" t="n">
        <v>457.14</v>
      </c>
    </row>
    <row r="16" spans="1:3">
      <c r="A16" s="4" t="s">
        <v>624</v>
      </c>
      <c r="B16" s="4" t="s">
        <v>625</v>
      </c>
    </row>
    <row r="17" spans="1:3">
      <c r="A17" s="4" t="s">
        <v>626</v>
      </c>
      <c r="B17" s="5" t="n">
        <v>430270</v>
      </c>
      <c r="C17" s="5" t="n">
        <v>49160</v>
      </c>
    </row>
    <row r="18" spans="1:3">
      <c r="A18" s="4" t="s">
        <v>627</v>
      </c>
      <c r="B18" s="6" t="n">
        <v>365</v>
      </c>
    </row>
    <row r="19" spans="1:3">
      <c r="A19" s="4" t="s">
        <v>628</v>
      </c>
      <c r="B19" s="7" t="n">
        <v>505.35</v>
      </c>
    </row>
    <row r="20" spans="1:3">
      <c r="A20" s="4" t="s">
        <v>629</v>
      </c>
      <c r="B20" s="4" t="s">
        <v>630</v>
      </c>
    </row>
    <row r="21" spans="1:3">
      <c r="A21" s="4" t="s">
        <v>631</v>
      </c>
      <c r="B21" s="5" t="n">
        <v>121242</v>
      </c>
    </row>
    <row r="22" spans="1:3">
      <c r="A22" s="4" t="s">
        <v>632</v>
      </c>
      <c r="B22" s="6" t="n">
        <v>1095</v>
      </c>
    </row>
    <row r="23" spans="1:3">
      <c r="A23" s="4" t="s">
        <v>633</v>
      </c>
      <c r="B23" s="7" t="n">
        <v>454.76</v>
      </c>
    </row>
    <row r="24" spans="1:3">
      <c r="A24" s="4" t="s">
        <v>634</v>
      </c>
      <c r="B24" s="4" t="s">
        <v>635</v>
      </c>
    </row>
    <row r="25" spans="1:3">
      <c r="A25" s="4" t="s">
        <v>636</v>
      </c>
      <c r="B25" s="5" t="n">
        <v>4188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37</v>
      </c>
      <c r="B1" s="2" t="s">
        <v>1</v>
      </c>
    </row>
    <row r="2" spans="1:4">
      <c r="B2" s="2" t="s">
        <v>2</v>
      </c>
      <c r="C2" s="2" t="s">
        <v>65</v>
      </c>
      <c r="D2" s="2" t="s">
        <v>105</v>
      </c>
    </row>
    <row r="3" spans="1:4">
      <c r="A3" s="4" t="s">
        <v>638</v>
      </c>
      <c r="B3" s="4" t="s">
        <v>639</v>
      </c>
      <c r="C3" s="4" t="s">
        <v>639</v>
      </c>
      <c r="D3" s="4" t="s">
        <v>640</v>
      </c>
    </row>
    <row r="4" spans="1:4">
      <c r="A4" s="4" t="s">
        <v>641</v>
      </c>
      <c r="B4" s="4" t="s">
        <v>642</v>
      </c>
      <c r="C4" s="4" t="s">
        <v>642</v>
      </c>
      <c r="D4" s="4" t="s">
        <v>643</v>
      </c>
    </row>
    <row r="5" spans="1:4">
      <c r="A5" s="4" t="s">
        <v>644</v>
      </c>
      <c r="B5" s="4" t="s">
        <v>512</v>
      </c>
      <c r="C5" s="4" t="s">
        <v>512</v>
      </c>
      <c r="D5" s="4" t="s">
        <v>512</v>
      </c>
    </row>
    <row r="6" spans="1:4">
      <c r="A6" s="4" t="s">
        <v>645</v>
      </c>
      <c r="B6" s="4" t="s">
        <v>646</v>
      </c>
      <c r="C6" s="4" t="s">
        <v>647</v>
      </c>
      <c r="D6" s="4" t="s">
        <v>648</v>
      </c>
    </row>
    <row r="7" spans="1:4">
      <c r="A7" s="4" t="s">
        <v>381</v>
      </c>
    </row>
    <row r="8" spans="1:4">
      <c r="A8" s="4" t="s">
        <v>638</v>
      </c>
      <c r="D8" s="4" t="s">
        <v>522</v>
      </c>
    </row>
    <row r="9" spans="1:4">
      <c r="A9" s="4" t="s">
        <v>641</v>
      </c>
      <c r="D9" s="4" t="s">
        <v>383</v>
      </c>
    </row>
    <row r="10" spans="1:4">
      <c r="A10" s="4" t="s">
        <v>644</v>
      </c>
      <c r="D10" s="4" t="s">
        <v>512</v>
      </c>
    </row>
    <row r="11" spans="1:4">
      <c r="A11" s="4" t="s">
        <v>645</v>
      </c>
      <c r="D11" s="4" t="s">
        <v>648</v>
      </c>
    </row>
    <row r="12" spans="1:4">
      <c r="A12" s="4" t="s">
        <v>319</v>
      </c>
    </row>
    <row r="13" spans="1:4">
      <c r="A13" s="4" t="s">
        <v>649</v>
      </c>
      <c r="B13" s="7" t="n">
        <v>176.79</v>
      </c>
      <c r="C13" s="7" t="n">
        <v>77.61</v>
      </c>
      <c r="D13" s="7" t="n">
        <v>10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9"/>
    <col customWidth="1" max="7" min="7" width="38"/>
    <col customWidth="1" max="8" min="8" width="12"/>
  </cols>
  <sheetData>
    <row r="1" spans="1:8">
      <c r="A1" s="1" t="s">
        <v>143</v>
      </c>
      <c r="B1" s="2" t="s">
        <v>144</v>
      </c>
      <c r="C1" s="2" t="s">
        <v>145</v>
      </c>
      <c r="D1" s="2" t="s">
        <v>146</v>
      </c>
      <c r="E1" s="2" t="s">
        <v>147</v>
      </c>
      <c r="F1" s="2" t="s">
        <v>148</v>
      </c>
      <c r="G1" s="2" t="s">
        <v>149</v>
      </c>
      <c r="H1" s="2" t="s">
        <v>150</v>
      </c>
    </row>
    <row r="2" spans="1:8">
      <c r="A2" s="4" t="s">
        <v>151</v>
      </c>
      <c r="B2" s="5" t="n">
        <v>358</v>
      </c>
      <c r="C2" s="5" t="n">
        <v>1238875</v>
      </c>
      <c r="D2" s="5" t="n">
        <v>-2049389</v>
      </c>
      <c r="E2" s="5" t="n">
        <v>2220811</v>
      </c>
      <c r="F2" s="5" t="n">
        <v>-120</v>
      </c>
      <c r="G2" s="5" t="n">
        <v>-8042</v>
      </c>
      <c r="H2" s="5" t="n">
        <v>1402493</v>
      </c>
    </row>
    <row r="3" spans="1:8">
      <c r="A3" s="4" t="s">
        <v>152</v>
      </c>
      <c r="B3" s="6" t="n">
        <v>35833</v>
      </c>
      <c r="D3" s="6" t="n">
        <v>7019</v>
      </c>
    </row>
    <row r="4" spans="1:8">
      <c r="A4" s="4" t="s">
        <v>153</v>
      </c>
      <c r="B4" s="5" t="n">
        <v>0</v>
      </c>
      <c r="C4" s="6" t="n">
        <v>66396</v>
      </c>
      <c r="D4" s="5" t="n">
        <v>0</v>
      </c>
      <c r="E4" s="6" t="n">
        <v>0</v>
      </c>
      <c r="F4" s="6" t="n">
        <v>0</v>
      </c>
      <c r="G4" s="6" t="n">
        <v>0</v>
      </c>
      <c r="H4" s="6" t="n">
        <v>66396</v>
      </c>
    </row>
    <row r="5" spans="1:8">
      <c r="A5" s="4" t="s">
        <v>154</v>
      </c>
      <c r="B5" s="6" t="n">
        <v>0</v>
      </c>
      <c r="D5" s="6" t="n">
        <v>0</v>
      </c>
    </row>
    <row r="6" spans="1:8">
      <c r="A6" s="4" t="s">
        <v>155</v>
      </c>
      <c r="B6" s="5" t="n">
        <v>1</v>
      </c>
      <c r="C6" s="6" t="n">
        <v>-181</v>
      </c>
      <c r="D6" s="5" t="n">
        <v>0</v>
      </c>
      <c r="E6" s="6" t="n">
        <v>0</v>
      </c>
      <c r="F6" s="6" t="n">
        <v>0</v>
      </c>
      <c r="G6" s="6" t="n">
        <v>0</v>
      </c>
      <c r="H6" s="6" t="n">
        <v>-180</v>
      </c>
    </row>
    <row r="7" spans="1:8">
      <c r="A7" s="4" t="s">
        <v>156</v>
      </c>
      <c r="B7" s="6" t="n">
        <v>19</v>
      </c>
      <c r="D7" s="6" t="n">
        <v>0</v>
      </c>
    </row>
    <row r="8" spans="1:8">
      <c r="A8" s="4" t="s">
        <v>157</v>
      </c>
      <c r="B8" s="5" t="n">
        <v>0</v>
      </c>
      <c r="C8" s="6" t="n">
        <v>0</v>
      </c>
      <c r="D8" s="5" t="n">
        <v>-285020</v>
      </c>
      <c r="E8" s="6" t="n">
        <v>0</v>
      </c>
      <c r="F8" s="6" t="n">
        <v>0</v>
      </c>
      <c r="G8" s="6" t="n">
        <v>0</v>
      </c>
      <c r="H8" s="6" t="n">
        <v>-285020</v>
      </c>
    </row>
    <row r="9" spans="1:8">
      <c r="A9" s="4" t="s">
        <v>158</v>
      </c>
      <c r="B9" s="6" t="n">
        <v>0</v>
      </c>
      <c r="D9" s="6" t="n">
        <v>807</v>
      </c>
    </row>
    <row r="10" spans="1:8">
      <c r="A10" s="4" t="s">
        <v>131</v>
      </c>
      <c r="B10" s="5" t="n">
        <v>0</v>
      </c>
      <c r="C10" s="6" t="n">
        <v>0</v>
      </c>
      <c r="D10" s="5" t="n">
        <v>0</v>
      </c>
      <c r="E10" s="6" t="n">
        <v>176253</v>
      </c>
      <c r="F10" s="6" t="n">
        <v>0</v>
      </c>
      <c r="G10" s="6" t="n">
        <v>0</v>
      </c>
      <c r="H10" s="6" t="n">
        <v>176253</v>
      </c>
    </row>
    <row r="11" spans="1:8">
      <c r="A11" s="4" t="s">
        <v>141</v>
      </c>
      <c r="B11" s="6" t="n">
        <v>0</v>
      </c>
      <c r="C11" s="6" t="n">
        <v>0</v>
      </c>
      <c r="D11" s="6" t="n">
        <v>0</v>
      </c>
      <c r="E11" s="6" t="n">
        <v>0</v>
      </c>
      <c r="F11" s="6" t="n">
        <v>-186</v>
      </c>
      <c r="G11" s="6" t="n">
        <v>4689</v>
      </c>
      <c r="H11" s="6" t="n">
        <v>4503</v>
      </c>
    </row>
    <row r="12" spans="1:8">
      <c r="A12" s="4" t="s">
        <v>159</v>
      </c>
      <c r="B12" s="5" t="n">
        <v>359</v>
      </c>
      <c r="C12" s="6" t="n">
        <v>1305090</v>
      </c>
      <c r="D12" s="5" t="n">
        <v>-2334409</v>
      </c>
      <c r="E12" s="6" t="n">
        <v>2397064</v>
      </c>
      <c r="F12" s="6" t="n">
        <v>-306</v>
      </c>
      <c r="G12" s="6" t="n">
        <v>-3353</v>
      </c>
      <c r="H12" s="6" t="n">
        <v>1364445</v>
      </c>
    </row>
    <row r="13" spans="1:8">
      <c r="A13" s="4" t="s">
        <v>160</v>
      </c>
      <c r="B13" s="6" t="n">
        <v>35852</v>
      </c>
      <c r="D13" s="6" t="n">
        <v>7826</v>
      </c>
    </row>
    <row r="14" spans="1:8">
      <c r="A14" s="4" t="s">
        <v>153</v>
      </c>
      <c r="B14" s="5" t="n">
        <v>0</v>
      </c>
      <c r="C14" s="6" t="n">
        <v>69947</v>
      </c>
      <c r="D14" s="5" t="n">
        <v>0</v>
      </c>
      <c r="E14" s="6" t="n">
        <v>0</v>
      </c>
      <c r="F14" s="6" t="n">
        <v>0</v>
      </c>
      <c r="G14" s="6" t="n">
        <v>0</v>
      </c>
      <c r="H14" s="6" t="n">
        <v>69947</v>
      </c>
    </row>
    <row r="15" spans="1:8">
      <c r="A15" s="4" t="s">
        <v>154</v>
      </c>
      <c r="B15" s="6" t="n">
        <v>0</v>
      </c>
      <c r="D15" s="6" t="n">
        <v>0</v>
      </c>
    </row>
    <row r="16" spans="1:8">
      <c r="A16" s="4" t="s">
        <v>155</v>
      </c>
      <c r="B16" s="5" t="n">
        <v>1</v>
      </c>
      <c r="C16" s="6" t="n">
        <v>-883</v>
      </c>
      <c r="D16" s="5" t="n">
        <v>0</v>
      </c>
      <c r="E16" s="6" t="n">
        <v>0</v>
      </c>
      <c r="F16" s="6" t="n">
        <v>0</v>
      </c>
      <c r="G16" s="6" t="n">
        <v>0</v>
      </c>
      <c r="H16" s="6" t="n">
        <v>-882</v>
      </c>
    </row>
    <row r="17" spans="1:8">
      <c r="A17" s="4" t="s">
        <v>156</v>
      </c>
      <c r="B17" s="6" t="n">
        <v>121</v>
      </c>
      <c r="D17" s="6" t="n">
        <v>0</v>
      </c>
    </row>
    <row r="18" spans="1:8">
      <c r="A18" s="4" t="s">
        <v>157</v>
      </c>
      <c r="B18" s="5" t="n">
        <v>0</v>
      </c>
      <c r="C18" s="6" t="n">
        <v>0</v>
      </c>
      <c r="D18" s="5" t="n">
        <v>-166147</v>
      </c>
      <c r="E18" s="6" t="n">
        <v>0</v>
      </c>
      <c r="F18" s="6" t="n">
        <v>0</v>
      </c>
      <c r="G18" s="6" t="n">
        <v>0</v>
      </c>
      <c r="H18" s="6" t="n">
        <v>-166147</v>
      </c>
    </row>
    <row r="19" spans="1:8">
      <c r="A19" s="4" t="s">
        <v>158</v>
      </c>
      <c r="B19" s="6" t="n">
        <v>0</v>
      </c>
      <c r="D19" s="6" t="n">
        <v>450</v>
      </c>
    </row>
    <row r="20" spans="1:8">
      <c r="A20" s="4" t="s">
        <v>131</v>
      </c>
      <c r="B20" s="5" t="n">
        <v>0</v>
      </c>
      <c r="C20" s="6" t="n">
        <v>0</v>
      </c>
      <c r="D20" s="5" t="n">
        <v>0</v>
      </c>
      <c r="E20" s="6" t="n">
        <v>176553</v>
      </c>
      <c r="F20" s="6" t="n">
        <v>0</v>
      </c>
      <c r="G20" s="6" t="n">
        <v>0</v>
      </c>
      <c r="H20" s="6" t="n">
        <v>176553</v>
      </c>
    </row>
    <row r="21" spans="1:8">
      <c r="A21" s="4" t="s">
        <v>141</v>
      </c>
      <c r="B21" s="6" t="n">
        <v>0</v>
      </c>
      <c r="C21" s="6" t="n">
        <v>0</v>
      </c>
      <c r="D21" s="6" t="n">
        <v>0</v>
      </c>
      <c r="E21" s="6" t="n">
        <v>0</v>
      </c>
      <c r="F21" s="6" t="n">
        <v>159</v>
      </c>
      <c r="G21" s="6" t="n">
        <v>-2736</v>
      </c>
      <c r="H21" s="6" t="n">
        <v>-2577</v>
      </c>
    </row>
    <row r="22" spans="1:8">
      <c r="A22" s="4" t="s">
        <v>161</v>
      </c>
      <c r="B22" s="5" t="n">
        <v>360</v>
      </c>
      <c r="C22" s="6" t="n">
        <v>1374154</v>
      </c>
      <c r="D22" s="5" t="n">
        <v>-2500556</v>
      </c>
      <c r="E22" s="6" t="n">
        <v>2573617</v>
      </c>
      <c r="F22" s="6" t="n">
        <v>-147</v>
      </c>
      <c r="G22" s="6" t="n">
        <v>-6089</v>
      </c>
      <c r="H22" s="6" t="n">
        <v>1441339</v>
      </c>
    </row>
    <row r="23" spans="1:8">
      <c r="A23" s="4" t="s">
        <v>162</v>
      </c>
      <c r="B23" s="6" t="n">
        <v>35973</v>
      </c>
      <c r="D23" s="6" t="n">
        <v>8276</v>
      </c>
    </row>
    <row r="24" spans="1:8">
      <c r="A24" s="4" t="s">
        <v>153</v>
      </c>
      <c r="B24" s="5" t="n">
        <v>0</v>
      </c>
      <c r="C24" s="6" t="n">
        <v>92062</v>
      </c>
      <c r="D24" s="5" t="n">
        <v>0</v>
      </c>
      <c r="E24" s="6" t="n">
        <v>0</v>
      </c>
      <c r="F24" s="6" t="n">
        <v>0</v>
      </c>
      <c r="G24" s="6" t="n">
        <v>0</v>
      </c>
      <c r="H24" s="6" t="n">
        <v>92062</v>
      </c>
    </row>
    <row r="25" spans="1:8">
      <c r="A25" s="4" t="s">
        <v>154</v>
      </c>
      <c r="B25" s="6" t="n">
        <v>0</v>
      </c>
      <c r="D25" s="6" t="n">
        <v>0</v>
      </c>
    </row>
    <row r="26" spans="1:8">
      <c r="A26" s="4" t="s">
        <v>155</v>
      </c>
      <c r="B26" s="5" t="n">
        <v>3</v>
      </c>
      <c r="C26" s="6" t="n">
        <v>-519</v>
      </c>
      <c r="D26" s="5" t="n">
        <v>0</v>
      </c>
      <c r="E26" s="6" t="n">
        <v>0</v>
      </c>
      <c r="F26" s="6" t="n">
        <v>0</v>
      </c>
      <c r="G26" s="6" t="n">
        <v>0</v>
      </c>
      <c r="H26" s="6" t="n">
        <v>-516</v>
      </c>
    </row>
    <row r="27" spans="1:8">
      <c r="A27" s="4" t="s">
        <v>156</v>
      </c>
      <c r="B27" s="6" t="n">
        <v>350</v>
      </c>
      <c r="D27" s="6" t="n">
        <v>0</v>
      </c>
    </row>
    <row r="28" spans="1:8">
      <c r="A28" s="4" t="s">
        <v>157</v>
      </c>
      <c r="B28" s="5" t="n">
        <v>0</v>
      </c>
      <c r="C28" s="6" t="n">
        <v>0</v>
      </c>
      <c r="D28" s="5" t="n">
        <v>-198563</v>
      </c>
      <c r="E28" s="6" t="n">
        <v>0</v>
      </c>
      <c r="F28" s="6" t="n">
        <v>0</v>
      </c>
      <c r="G28" s="6" t="n">
        <v>0</v>
      </c>
      <c r="H28" s="6" t="n">
        <v>-198563</v>
      </c>
    </row>
    <row r="29" spans="1:8">
      <c r="A29" s="4" t="s">
        <v>158</v>
      </c>
      <c r="B29" s="6" t="n">
        <v>0</v>
      </c>
      <c r="D29" s="6" t="n">
        <v>292</v>
      </c>
    </row>
    <row r="30" spans="1:8">
      <c r="A30" s="4" t="s">
        <v>131</v>
      </c>
      <c r="B30" s="5" t="n">
        <v>0</v>
      </c>
      <c r="C30" s="6" t="n">
        <v>0</v>
      </c>
      <c r="D30" s="5" t="n">
        <v>0</v>
      </c>
      <c r="E30" s="6" t="n">
        <v>350158</v>
      </c>
      <c r="F30" s="6" t="n">
        <v>0</v>
      </c>
      <c r="G30" s="6" t="n">
        <v>0</v>
      </c>
      <c r="H30" s="6" t="n">
        <v>350158</v>
      </c>
    </row>
    <row r="31" spans="1:8">
      <c r="A31" s="4" t="s">
        <v>141</v>
      </c>
      <c r="B31" s="6" t="n">
        <v>0</v>
      </c>
      <c r="C31" s="6" t="n">
        <v>0</v>
      </c>
      <c r="D31" s="6" t="n">
        <v>0</v>
      </c>
      <c r="E31" s="6" t="n">
        <v>0</v>
      </c>
      <c r="F31" s="6" t="n">
        <v>147</v>
      </c>
      <c r="G31" s="6" t="n">
        <v>726</v>
      </c>
      <c r="H31" s="6" t="n">
        <v>873</v>
      </c>
    </row>
    <row r="32" spans="1:8">
      <c r="A32" s="4" t="s">
        <v>163</v>
      </c>
      <c r="B32" s="5" t="n">
        <v>363</v>
      </c>
      <c r="C32" s="6" t="n">
        <v>1465697</v>
      </c>
      <c r="D32" s="5" t="n">
        <v>-2699119</v>
      </c>
      <c r="E32" s="6" t="n">
        <v>2921448</v>
      </c>
      <c r="F32" s="6" t="n">
        <v>0</v>
      </c>
      <c r="G32" s="6" t="n">
        <v>-5363</v>
      </c>
      <c r="H32" s="6" t="n">
        <v>1683026</v>
      </c>
    </row>
    <row r="33" spans="1:8">
      <c r="A33" s="4" t="s">
        <v>164</v>
      </c>
      <c r="B33" s="6" t="n">
        <v>36323</v>
      </c>
      <c r="D33" s="6" t="n">
        <v>8568</v>
      </c>
    </row>
    <row r="34" spans="1:8">
      <c r="A34" s="4" t="s">
        <v>165</v>
      </c>
      <c r="B34" s="5" t="n">
        <v>0</v>
      </c>
      <c r="C34" s="5" t="n">
        <v>0</v>
      </c>
      <c r="D34" s="5" t="n">
        <v>0</v>
      </c>
      <c r="E34" s="5" t="n">
        <v>-2327</v>
      </c>
      <c r="F34" s="5" t="n">
        <v>0</v>
      </c>
      <c r="G34" s="5" t="n">
        <v>0</v>
      </c>
      <c r="H34" s="5" t="n">
        <v>-2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4" t="s">
        <v>652</v>
      </c>
    </row>
    <row r="4" spans="1:2">
      <c r="A4" s="3" t="s">
        <v>564</v>
      </c>
    </row>
    <row r="5" spans="1:2">
      <c r="A5" s="4" t="s">
        <v>653</v>
      </c>
      <c r="B5" s="6" t="n">
        <v>154</v>
      </c>
    </row>
    <row r="6" spans="1:2">
      <c r="A6" s="4" t="s">
        <v>654</v>
      </c>
      <c r="B6" s="7" t="n">
        <v>352.85</v>
      </c>
    </row>
    <row r="7" spans="1:2">
      <c r="A7" s="4" t="s">
        <v>655</v>
      </c>
      <c r="B7" s="6" t="n">
        <v>28</v>
      </c>
    </row>
    <row r="8" spans="1:2">
      <c r="A8" s="4" t="s">
        <v>656</v>
      </c>
      <c r="B8" s="7" t="n">
        <v>627.9400000000001</v>
      </c>
    </row>
    <row r="9" spans="1:2">
      <c r="A9" s="4" t="s">
        <v>657</v>
      </c>
      <c r="B9" s="6" t="n">
        <v>-46</v>
      </c>
    </row>
    <row r="10" spans="1:2">
      <c r="A10" s="4" t="s">
        <v>658</v>
      </c>
      <c r="B10" s="7" t="n">
        <v>388.08</v>
      </c>
    </row>
    <row r="11" spans="1:2">
      <c r="A11" s="4" t="s">
        <v>659</v>
      </c>
      <c r="B11" s="6" t="n">
        <v>-15</v>
      </c>
    </row>
    <row r="12" spans="1:2">
      <c r="A12" s="4" t="s">
        <v>660</v>
      </c>
      <c r="B12" s="7" t="n">
        <v>303.84</v>
      </c>
    </row>
    <row r="13" spans="1:2">
      <c r="A13" s="4" t="s">
        <v>661</v>
      </c>
      <c r="B13" s="6" t="n">
        <v>121</v>
      </c>
    </row>
    <row r="14" spans="1:2">
      <c r="A14" s="4" t="s">
        <v>662</v>
      </c>
      <c r="B14" s="7" t="n">
        <v>408.56</v>
      </c>
    </row>
    <row r="15" spans="1:2">
      <c r="A15" s="4" t="s">
        <v>663</v>
      </c>
      <c r="B15" s="6" t="n">
        <v>113</v>
      </c>
    </row>
    <row r="16" spans="1:2">
      <c r="A16" s="4" t="s">
        <v>664</v>
      </c>
      <c r="B16" s="7" t="n">
        <v>401.74</v>
      </c>
    </row>
    <row r="17" spans="1:2">
      <c r="A17" s="4" t="s">
        <v>665</v>
      </c>
    </row>
    <row r="18" spans="1:2">
      <c r="A18" s="3" t="s">
        <v>564</v>
      </c>
    </row>
    <row r="19" spans="1:2">
      <c r="A19" s="4" t="s">
        <v>653</v>
      </c>
      <c r="B19" s="6" t="n">
        <v>70</v>
      </c>
    </row>
    <row r="20" spans="1:2">
      <c r="A20" s="4" t="s">
        <v>654</v>
      </c>
      <c r="B20" s="7" t="n">
        <v>418.52</v>
      </c>
    </row>
    <row r="21" spans="1:2">
      <c r="A21" s="4" t="s">
        <v>655</v>
      </c>
      <c r="B21" s="6" t="n">
        <v>46</v>
      </c>
    </row>
    <row r="22" spans="1:2">
      <c r="A22" s="4" t="s">
        <v>656</v>
      </c>
      <c r="B22" s="7" t="n">
        <v>583.13</v>
      </c>
    </row>
    <row r="23" spans="1:2">
      <c r="A23" s="4" t="s">
        <v>657</v>
      </c>
      <c r="B23" s="6" t="n">
        <v>0</v>
      </c>
    </row>
    <row r="24" spans="1:2">
      <c r="A24" s="4" t="s">
        <v>658</v>
      </c>
      <c r="B24" s="5" t="n">
        <v>0</v>
      </c>
    </row>
    <row r="25" spans="1:2">
      <c r="A25" s="4" t="s">
        <v>666</v>
      </c>
      <c r="B25" s="6" t="n">
        <v>-13</v>
      </c>
    </row>
    <row r="26" spans="1:2">
      <c r="A26" s="4" t="s">
        <v>667</v>
      </c>
      <c r="B26" s="7" t="n">
        <v>518.62</v>
      </c>
    </row>
    <row r="27" spans="1:2">
      <c r="A27" s="4" t="s">
        <v>661</v>
      </c>
      <c r="B27" s="6" t="n">
        <v>103</v>
      </c>
    </row>
    <row r="28" spans="1:2">
      <c r="A28" s="4" t="s">
        <v>662</v>
      </c>
      <c r="B28" s="7" t="n">
        <v>479.83</v>
      </c>
    </row>
    <row r="29" spans="1:2">
      <c r="A29" s="4" t="s">
        <v>663</v>
      </c>
      <c r="B29" s="6" t="n">
        <v>227</v>
      </c>
    </row>
    <row r="30" spans="1:2">
      <c r="A30" s="4" t="s">
        <v>664</v>
      </c>
      <c r="B30" s="7" t="n">
        <v>479.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05</v>
      </c>
    </row>
    <row r="3" spans="1:4">
      <c r="A3" s="4" t="s">
        <v>669</v>
      </c>
    </row>
    <row r="4" spans="1:4">
      <c r="A4" s="3" t="s">
        <v>670</v>
      </c>
    </row>
    <row r="5" spans="1:4">
      <c r="A5" s="4" t="s">
        <v>671</v>
      </c>
      <c r="B5" s="4" t="s">
        <v>672</v>
      </c>
    </row>
    <row r="6" spans="1:4">
      <c r="A6" s="4" t="s">
        <v>673</v>
      </c>
      <c r="B6" s="4" t="s">
        <v>374</v>
      </c>
    </row>
    <row r="7" spans="1:4">
      <c r="A7" s="4" t="s">
        <v>674</v>
      </c>
      <c r="B7" s="4" t="s">
        <v>675</v>
      </c>
    </row>
    <row r="8" spans="1:4">
      <c r="A8" s="4" t="s">
        <v>676</v>
      </c>
      <c r="B8" s="4" t="s">
        <v>510</v>
      </c>
    </row>
    <row r="9" spans="1:4">
      <c r="A9" s="4" t="s">
        <v>677</v>
      </c>
      <c r="B9" s="5" t="n">
        <v>12811</v>
      </c>
      <c r="C9" s="5" t="n">
        <v>10872</v>
      </c>
    </row>
    <row r="10" spans="1:4">
      <c r="A10" s="4" t="s">
        <v>678</v>
      </c>
      <c r="B10" s="6" t="n">
        <v>412</v>
      </c>
      <c r="C10" s="6" t="n">
        <v>152</v>
      </c>
      <c r="D10" s="5" t="n">
        <v>199</v>
      </c>
    </row>
    <row r="11" spans="1:4">
      <c r="A11" s="4" t="s">
        <v>679</v>
      </c>
      <c r="B11" s="5" t="n">
        <v>12811</v>
      </c>
      <c r="C11" s="5" t="n">
        <v>10872</v>
      </c>
    </row>
    <row r="12" spans="1:4">
      <c r="A12" s="4" t="s">
        <v>680</v>
      </c>
    </row>
    <row r="13" spans="1:4">
      <c r="A13" s="3" t="s">
        <v>670</v>
      </c>
    </row>
    <row r="14" spans="1:4">
      <c r="A14" s="4" t="s">
        <v>681</v>
      </c>
      <c r="B14" s="4" t="s">
        <v>372</v>
      </c>
    </row>
    <row r="15" spans="1:4">
      <c r="A15" s="4" t="s">
        <v>682</v>
      </c>
      <c r="B15" s="4" t="s">
        <v>683</v>
      </c>
    </row>
    <row r="16" spans="1:4">
      <c r="A16" s="4" t="s">
        <v>684</v>
      </c>
      <c r="B16" s="4" t="s">
        <v>685</v>
      </c>
    </row>
    <row r="17" spans="1:4">
      <c r="A17" s="4" t="s">
        <v>686</v>
      </c>
      <c r="B17" s="6" t="n">
        <v>250</v>
      </c>
    </row>
    <row r="18" spans="1:4">
      <c r="A18" s="4" t="s">
        <v>687</v>
      </c>
      <c r="B18" s="6" t="n">
        <v>246</v>
      </c>
    </row>
    <row r="19" spans="1:4">
      <c r="A19" s="4" t="s">
        <v>688</v>
      </c>
      <c r="B19" s="6" t="n">
        <v>1</v>
      </c>
      <c r="C19" s="6" t="n">
        <v>1</v>
      </c>
      <c r="D19" s="6" t="n">
        <v>1</v>
      </c>
    </row>
    <row r="20" spans="1:4">
      <c r="A20" s="4" t="s">
        <v>689</v>
      </c>
    </row>
    <row r="21" spans="1:4">
      <c r="A21" s="3" t="s">
        <v>670</v>
      </c>
    </row>
    <row r="22" spans="1:4">
      <c r="A22" s="4" t="s">
        <v>671</v>
      </c>
      <c r="B22" s="4" t="s">
        <v>672</v>
      </c>
    </row>
    <row r="23" spans="1:4">
      <c r="A23" s="4" t="s">
        <v>673</v>
      </c>
      <c r="B23" s="4" t="s">
        <v>374</v>
      </c>
    </row>
    <row r="24" spans="1:4">
      <c r="A24" s="4" t="s">
        <v>690</v>
      </c>
      <c r="B24" s="4" t="s">
        <v>675</v>
      </c>
    </row>
    <row r="25" spans="1:4">
      <c r="A25" s="4" t="s">
        <v>691</v>
      </c>
      <c r="B25" s="4" t="s">
        <v>510</v>
      </c>
    </row>
    <row r="26" spans="1:4">
      <c r="A26" s="4" t="s">
        <v>681</v>
      </c>
      <c r="B26" s="4" t="s">
        <v>372</v>
      </c>
    </row>
    <row r="27" spans="1:4">
      <c r="A27" s="4" t="s">
        <v>692</v>
      </c>
      <c r="B27" s="5" t="n">
        <v>6968</v>
      </c>
      <c r="C27" s="5" t="n">
        <v>6090</v>
      </c>
      <c r="D27" s="5" t="n">
        <v>60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693</v>
      </c>
      <c r="B1" s="2" t="s">
        <v>1</v>
      </c>
    </row>
    <row r="2" spans="1:3">
      <c r="B2" s="2" t="s">
        <v>694</v>
      </c>
      <c r="C2" s="2" t="s">
        <v>351</v>
      </c>
    </row>
    <row r="3" spans="1:3">
      <c r="A3" s="3" t="s">
        <v>230</v>
      </c>
    </row>
    <row r="4" spans="1:3">
      <c r="A4" s="4" t="s">
        <v>695</v>
      </c>
      <c r="B4" s="5" t="n">
        <v>2127446</v>
      </c>
    </row>
    <row r="5" spans="1:3">
      <c r="A5" s="4" t="s">
        <v>696</v>
      </c>
      <c r="B5" s="6" t="n">
        <v>105000</v>
      </c>
    </row>
    <row r="6" spans="1:3">
      <c r="A6" s="4" t="s">
        <v>697</v>
      </c>
      <c r="B6" s="5" t="n">
        <v>9514</v>
      </c>
    </row>
    <row r="7" spans="1:3">
      <c r="A7" s="4" t="s">
        <v>698</v>
      </c>
      <c r="B7" s="6" t="n">
        <v>6</v>
      </c>
    </row>
    <row r="8" spans="1:3">
      <c r="A8" s="4" t="s">
        <v>699</v>
      </c>
      <c r="C8" s="5" t="n">
        <v>11790</v>
      </c>
    </row>
    <row r="9" spans="1:3">
      <c r="A9" s="4" t="s">
        <v>700</v>
      </c>
      <c r="C9" s="6" t="n">
        <v>90484</v>
      </c>
    </row>
    <row r="10" spans="1:3">
      <c r="A10" s="4" t="s">
        <v>701</v>
      </c>
      <c r="C10" s="5" t="n">
        <v>23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2</v>
      </c>
      <c r="B1" s="2" t="s">
        <v>2</v>
      </c>
      <c r="C1" s="2" t="s">
        <v>65</v>
      </c>
    </row>
    <row r="2" spans="1:3">
      <c r="A2" s="3" t="s">
        <v>230</v>
      </c>
    </row>
    <row r="3" spans="1:3">
      <c r="A3" s="4" t="s">
        <v>703</v>
      </c>
      <c r="B3" s="5" t="n">
        <v>2505466</v>
      </c>
      <c r="C3" s="5" t="n">
        <v>0</v>
      </c>
    </row>
    <row r="4" spans="1:3">
      <c r="A4" s="4" t="s">
        <v>704</v>
      </c>
      <c r="B4" s="6" t="n">
        <v>173139</v>
      </c>
      <c r="C4" s="6" t="n">
        <v>0</v>
      </c>
    </row>
    <row r="5" spans="1:3">
      <c r="A5" s="4" t="s">
        <v>705</v>
      </c>
      <c r="B5" s="6" t="n">
        <v>2678374</v>
      </c>
      <c r="C5" s="5" t="n">
        <v>0</v>
      </c>
    </row>
    <row r="6" spans="1:3">
      <c r="A6" s="4" t="s">
        <v>706</v>
      </c>
      <c r="B6" s="5" t="n">
        <v>2851513</v>
      </c>
    </row>
    <row r="7" spans="1:3">
      <c r="A7" s="4" t="s">
        <v>707</v>
      </c>
      <c r="B7" s="4" t="s">
        <v>708</v>
      </c>
    </row>
    <row r="8" spans="1:3">
      <c r="A8" s="4" t="s">
        <v>709</v>
      </c>
      <c r="B8" s="4" t="s">
        <v>7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1</v>
      </c>
      <c r="B1" s="2" t="s">
        <v>712</v>
      </c>
      <c r="C1" s="2" t="s">
        <v>1</v>
      </c>
    </row>
    <row r="2" spans="1:3">
      <c r="B2" s="2" t="s">
        <v>2</v>
      </c>
      <c r="C2" s="2" t="s">
        <v>2</v>
      </c>
    </row>
    <row r="3" spans="1:3">
      <c r="A3" s="3" t="s">
        <v>230</v>
      </c>
    </row>
    <row r="4" spans="1:3">
      <c r="A4" s="4" t="s">
        <v>713</v>
      </c>
      <c r="B4" s="5" t="n">
        <v>79597</v>
      </c>
      <c r="C4" s="5" t="n">
        <v>308586</v>
      </c>
    </row>
    <row r="5" spans="1:3">
      <c r="A5" s="4" t="s">
        <v>714</v>
      </c>
      <c r="B5" s="6" t="n">
        <v>1027</v>
      </c>
      <c r="C5" s="6" t="n">
        <v>3238</v>
      </c>
    </row>
    <row r="6" spans="1:3">
      <c r="A6" s="4" t="s">
        <v>715</v>
      </c>
      <c r="B6" s="6" t="n">
        <v>9019</v>
      </c>
      <c r="C6" s="6" t="n">
        <v>36828</v>
      </c>
    </row>
    <row r="7" spans="1:3">
      <c r="A7" s="4" t="s">
        <v>716</v>
      </c>
      <c r="B7" s="6" t="n">
        <v>-824</v>
      </c>
      <c r="C7" s="6" t="n">
        <v>-3385</v>
      </c>
    </row>
    <row r="8" spans="1:3">
      <c r="A8" s="4" t="s">
        <v>717</v>
      </c>
      <c r="B8" s="5" t="n">
        <v>88819</v>
      </c>
      <c r="C8" s="5" t="n">
        <v>3452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18</v>
      </c>
      <c r="C1" s="2" t="s">
        <v>712</v>
      </c>
      <c r="D1" s="2" t="s">
        <v>1</v>
      </c>
    </row>
    <row r="2" spans="1:4">
      <c r="C2" s="2" t="s">
        <v>2</v>
      </c>
      <c r="D2" s="2" t="s">
        <v>2</v>
      </c>
    </row>
    <row r="3" spans="1:4">
      <c r="A3" s="3" t="s">
        <v>230</v>
      </c>
    </row>
    <row r="4" spans="1:4">
      <c r="A4" s="4" t="s">
        <v>719</v>
      </c>
      <c r="C4" s="5" t="n">
        <v>75189</v>
      </c>
      <c r="D4" s="5" t="n">
        <v>295113</v>
      </c>
    </row>
    <row r="5" spans="1:4">
      <c r="A5" s="4" t="s">
        <v>720</v>
      </c>
      <c r="B5" s="4" t="s">
        <v>453</v>
      </c>
      <c r="C5" s="6" t="n">
        <v>83079</v>
      </c>
      <c r="D5" s="6" t="n">
        <v>2702778</v>
      </c>
    </row>
    <row r="6" spans="1:4">
      <c r="A6" s="4" t="s">
        <v>721</v>
      </c>
      <c r="C6" s="5" t="n">
        <v>3755</v>
      </c>
      <c r="D6" s="5" t="n">
        <v>17740</v>
      </c>
    </row>
    <row r="7" spans="1:4"/>
    <row r="8" spans="1:4">
      <c r="A8" s="4" t="s">
        <v>453</v>
      </c>
      <c r="B8" s="4" t="s">
        <v>722</v>
      </c>
    </row>
  </sheetData>
  <mergeCells count="3">
    <mergeCell ref="A1:B2"/>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23</v>
      </c>
      <c r="B1" s="2" t="s">
        <v>437</v>
      </c>
    </row>
    <row r="2" spans="1:2">
      <c r="A2" s="3" t="s">
        <v>230</v>
      </c>
    </row>
    <row r="3" spans="1:2">
      <c r="A3" s="4" t="s">
        <v>724</v>
      </c>
      <c r="B3" s="5" t="n">
        <v>286807</v>
      </c>
    </row>
    <row r="4" spans="1:2">
      <c r="A4" s="4" t="s">
        <v>725</v>
      </c>
      <c r="B4" s="6" t="n">
        <v>313729</v>
      </c>
    </row>
    <row r="5" spans="1:2">
      <c r="A5" s="4" t="s">
        <v>726</v>
      </c>
      <c r="B5" s="6" t="n">
        <v>313577</v>
      </c>
    </row>
    <row r="6" spans="1:2">
      <c r="A6" s="4" t="s">
        <v>727</v>
      </c>
      <c r="B6" s="6" t="n">
        <v>309068</v>
      </c>
    </row>
    <row r="7" spans="1:2">
      <c r="A7" s="4" t="s">
        <v>728</v>
      </c>
      <c r="B7" s="6" t="n">
        <v>297457</v>
      </c>
    </row>
    <row r="8" spans="1:2">
      <c r="A8" s="4" t="s">
        <v>729</v>
      </c>
      <c r="B8" s="6" t="n">
        <v>2483595</v>
      </c>
    </row>
    <row r="9" spans="1:2">
      <c r="A9" s="4" t="s">
        <v>730</v>
      </c>
      <c r="B9" s="6" t="n">
        <v>4004233</v>
      </c>
    </row>
    <row r="10" spans="1:2">
      <c r="A10" s="4" t="s">
        <v>731</v>
      </c>
      <c r="B10" s="6" t="n">
        <v>1152720</v>
      </c>
    </row>
    <row r="11" spans="1:2">
      <c r="A11" s="4" t="s">
        <v>732</v>
      </c>
      <c r="B11" s="5" t="n">
        <v>28515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51</v>
      </c>
    </row>
    <row r="2" spans="1:2">
      <c r="A2" s="3" t="s">
        <v>230</v>
      </c>
    </row>
    <row r="3" spans="1:2">
      <c r="A3" s="4" t="s">
        <v>60</v>
      </c>
      <c r="B3" s="5" t="n">
        <v>294191</v>
      </c>
    </row>
    <row r="4" spans="1:2">
      <c r="A4" s="4" t="s">
        <v>724</v>
      </c>
      <c r="B4" s="6" t="n">
        <v>296579</v>
      </c>
    </row>
    <row r="5" spans="1:2">
      <c r="A5" s="4" t="s">
        <v>725</v>
      </c>
      <c r="B5" s="6" t="n">
        <v>294941</v>
      </c>
    </row>
    <row r="6" spans="1:2">
      <c r="A6" s="4" t="s">
        <v>726</v>
      </c>
      <c r="B6" s="6" t="n">
        <v>295290</v>
      </c>
    </row>
    <row r="7" spans="1:2">
      <c r="A7" s="4" t="s">
        <v>727</v>
      </c>
      <c r="B7" s="6" t="n">
        <v>290980</v>
      </c>
    </row>
    <row r="8" spans="1:2">
      <c r="A8" s="4" t="s">
        <v>729</v>
      </c>
      <c r="B8" s="6" t="n">
        <v>2478397</v>
      </c>
    </row>
    <row r="9" spans="1:2">
      <c r="A9" s="4" t="s">
        <v>734</v>
      </c>
      <c r="B9" s="5" t="n">
        <v>39503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12</v>
      </c>
      <c r="J1" s="2" t="s">
        <v>1</v>
      </c>
    </row>
    <row r="2" spans="1:12">
      <c r="B2" s="2" t="s">
        <v>2</v>
      </c>
      <c r="C2" s="2" t="s">
        <v>736</v>
      </c>
      <c r="D2" s="2" t="s">
        <v>4</v>
      </c>
      <c r="E2" s="2" t="s">
        <v>737</v>
      </c>
      <c r="F2" s="2" t="s">
        <v>65</v>
      </c>
      <c r="G2" s="2" t="s">
        <v>738</v>
      </c>
      <c r="H2" s="2" t="s">
        <v>739</v>
      </c>
      <c r="I2" s="2" t="s">
        <v>740</v>
      </c>
      <c r="J2" s="2" t="s">
        <v>2</v>
      </c>
      <c r="K2" s="2" t="s">
        <v>65</v>
      </c>
      <c r="L2" s="2" t="s">
        <v>105</v>
      </c>
    </row>
    <row r="3" spans="1:12">
      <c r="A3" s="3" t="s">
        <v>233</v>
      </c>
    </row>
    <row r="4" spans="1:12">
      <c r="A4" s="4" t="s">
        <v>131</v>
      </c>
      <c r="B4" s="5" t="n">
        <v>72416</v>
      </c>
      <c r="C4" s="5" t="n">
        <v>98582</v>
      </c>
      <c r="D4" s="5" t="n">
        <v>91028</v>
      </c>
      <c r="E4" s="5" t="n">
        <v>88132</v>
      </c>
      <c r="F4" s="5" t="n">
        <v>32019</v>
      </c>
      <c r="G4" s="5" t="n">
        <v>38204</v>
      </c>
      <c r="H4" s="5" t="n">
        <v>46884</v>
      </c>
      <c r="I4" s="5" t="n">
        <v>59446</v>
      </c>
      <c r="J4" s="5" t="n">
        <v>350158</v>
      </c>
      <c r="K4" s="5" t="n">
        <v>176553</v>
      </c>
      <c r="L4" s="5" t="n">
        <v>176253</v>
      </c>
    </row>
    <row r="5" spans="1:12">
      <c r="A5" s="4" t="s">
        <v>741</v>
      </c>
      <c r="J5" s="6" t="n">
        <v>27740</v>
      </c>
      <c r="K5" s="6" t="n">
        <v>27823</v>
      </c>
      <c r="L5" s="6" t="n">
        <v>28491</v>
      </c>
    </row>
    <row r="6" spans="1:12">
      <c r="A6" s="4" t="s">
        <v>742</v>
      </c>
      <c r="J6" s="6" t="n">
        <v>555</v>
      </c>
      <c r="K6" s="6" t="n">
        <v>139</v>
      </c>
      <c r="L6" s="6" t="n">
        <v>70</v>
      </c>
    </row>
    <row r="7" spans="1:12">
      <c r="A7" s="4" t="s">
        <v>743</v>
      </c>
      <c r="J7" s="6" t="n">
        <v>28295</v>
      </c>
      <c r="K7" s="6" t="n">
        <v>27962</v>
      </c>
      <c r="L7" s="6" t="n">
        <v>28561</v>
      </c>
    </row>
    <row r="8" spans="1:12">
      <c r="A8" s="4" t="s">
        <v>744</v>
      </c>
      <c r="B8" s="7" t="n">
        <v>2.61</v>
      </c>
      <c r="C8" s="7" t="n">
        <v>3.55</v>
      </c>
      <c r="D8" s="7" t="n">
        <v>3.28</v>
      </c>
      <c r="E8" s="7" t="n">
        <v>3.18</v>
      </c>
      <c r="F8" s="7" t="n">
        <v>1.15</v>
      </c>
      <c r="G8" s="7" t="n">
        <v>1.37</v>
      </c>
      <c r="H8" s="7" t="n">
        <v>1.69</v>
      </c>
      <c r="I8" s="7" t="n">
        <v>2.13</v>
      </c>
      <c r="J8" s="7" t="n">
        <v>12.62</v>
      </c>
      <c r="K8" s="7" t="n">
        <v>6.35</v>
      </c>
      <c r="L8" s="7" t="n">
        <v>6.19</v>
      </c>
    </row>
    <row r="9" spans="1:12">
      <c r="A9" s="4" t="s">
        <v>745</v>
      </c>
      <c r="B9" s="7" t="n">
        <v>2.55</v>
      </c>
      <c r="C9" s="7" t="n">
        <v>3.47</v>
      </c>
      <c r="D9" s="7" t="n">
        <v>3.22</v>
      </c>
      <c r="E9" s="7" t="n">
        <v>3.13</v>
      </c>
      <c r="F9" s="7" t="n">
        <v>1.15</v>
      </c>
      <c r="G9" s="7" t="n">
        <v>1.36</v>
      </c>
      <c r="H9" s="7" t="n">
        <v>1.68</v>
      </c>
      <c r="I9" s="7" t="n">
        <v>2.13</v>
      </c>
      <c r="J9" s="7" t="n">
        <v>12.38</v>
      </c>
      <c r="K9" s="7" t="n">
        <v>6.31</v>
      </c>
      <c r="L9" s="7" t="n">
        <v>6.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5</v>
      </c>
      <c r="D2" s="2" t="s">
        <v>105</v>
      </c>
    </row>
    <row r="3" spans="1:4">
      <c r="A3" s="3" t="s">
        <v>233</v>
      </c>
    </row>
    <row r="4" spans="1:4">
      <c r="A4" s="4" t="s">
        <v>747</v>
      </c>
      <c r="B4" s="6" t="n">
        <v>81</v>
      </c>
      <c r="C4" s="6" t="n">
        <v>95</v>
      </c>
      <c r="D4" s="6" t="n">
        <v>217</v>
      </c>
    </row>
    <row r="5" spans="1:4">
      <c r="A5" s="4" t="s">
        <v>748</v>
      </c>
      <c r="B5" s="6" t="n">
        <v>139</v>
      </c>
      <c r="C5" s="6" t="n">
        <v>1741</v>
      </c>
      <c r="D5" s="6" t="n">
        <v>1695</v>
      </c>
    </row>
    <row r="6" spans="1:4">
      <c r="A6" s="4" t="s">
        <v>749</v>
      </c>
      <c r="B6" s="6" t="n">
        <v>220</v>
      </c>
      <c r="C6" s="6" t="n">
        <v>1836</v>
      </c>
      <c r="D6" s="6" t="n">
        <v>19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05</v>
      </c>
    </row>
    <row r="3" spans="1:4">
      <c r="A3" s="3" t="s">
        <v>167</v>
      </c>
    </row>
    <row r="4" spans="1:4">
      <c r="A4" s="4" t="s">
        <v>131</v>
      </c>
      <c r="B4" s="5" t="n">
        <v>350158</v>
      </c>
      <c r="C4" s="5" t="n">
        <v>176553</v>
      </c>
      <c r="D4" s="5" t="n">
        <v>176253</v>
      </c>
    </row>
    <row r="5" spans="1:4">
      <c r="A5" s="3" t="s">
        <v>168</v>
      </c>
    </row>
    <row r="6" spans="1:4">
      <c r="A6" s="4" t="s">
        <v>123</v>
      </c>
      <c r="B6" s="6" t="n">
        <v>212778</v>
      </c>
      <c r="C6" s="6" t="n">
        <v>201979</v>
      </c>
      <c r="D6" s="6" t="n">
        <v>163348</v>
      </c>
    </row>
    <row r="7" spans="1:4">
      <c r="A7" s="4" t="s">
        <v>169</v>
      </c>
      <c r="B7" s="6" t="n">
        <v>163952</v>
      </c>
      <c r="C7" s="6" t="n">
        <v>0</v>
      </c>
      <c r="D7" s="6" t="n">
        <v>0</v>
      </c>
    </row>
    <row r="8" spans="1:4">
      <c r="A8" s="4" t="s">
        <v>170</v>
      </c>
      <c r="B8" s="6" t="n">
        <v>29962</v>
      </c>
      <c r="C8" s="6" t="n">
        <v>10585</v>
      </c>
      <c r="D8" s="6" t="n">
        <v>-18026</v>
      </c>
    </row>
    <row r="9" spans="1:4">
      <c r="A9" s="4" t="s">
        <v>125</v>
      </c>
      <c r="B9" s="6" t="n">
        <v>15402</v>
      </c>
      <c r="C9" s="6" t="n">
        <v>61987</v>
      </c>
      <c r="D9" s="6" t="n">
        <v>13345</v>
      </c>
    </row>
    <row r="10" spans="1:4">
      <c r="A10" s="4" t="s">
        <v>171</v>
      </c>
      <c r="B10" s="6" t="n">
        <v>33</v>
      </c>
      <c r="C10" s="6" t="n">
        <v>125</v>
      </c>
      <c r="D10" s="6" t="n">
        <v>214</v>
      </c>
    </row>
    <row r="11" spans="1:4">
      <c r="A11" s="4" t="s">
        <v>172</v>
      </c>
      <c r="B11" s="6" t="n">
        <v>91396</v>
      </c>
      <c r="C11" s="6" t="n">
        <v>69164</v>
      </c>
      <c r="D11" s="6" t="n">
        <v>65255</v>
      </c>
    </row>
    <row r="12" spans="1:4">
      <c r="A12" s="4" t="s">
        <v>173</v>
      </c>
      <c r="B12" s="6" t="n">
        <v>-10592</v>
      </c>
      <c r="C12" s="6" t="n">
        <v>-2918</v>
      </c>
      <c r="D12" s="6" t="n">
        <v>-218</v>
      </c>
    </row>
    <row r="13" spans="1:4">
      <c r="A13" s="3" t="s">
        <v>174</v>
      </c>
    </row>
    <row r="14" spans="1:4">
      <c r="A14" s="4" t="s">
        <v>175</v>
      </c>
      <c r="B14" s="6" t="n">
        <v>-2630</v>
      </c>
      <c r="C14" s="6" t="n">
        <v>-8298</v>
      </c>
      <c r="D14" s="6" t="n">
        <v>-140</v>
      </c>
    </row>
    <row r="15" spans="1:4">
      <c r="A15" s="4" t="s">
        <v>69</v>
      </c>
      <c r="B15" s="6" t="n">
        <v>-4530</v>
      </c>
      <c r="C15" s="6" t="n">
        <v>-1722</v>
      </c>
      <c r="D15" s="6" t="n">
        <v>-5250</v>
      </c>
    </row>
    <row r="16" spans="1:4">
      <c r="A16" s="4" t="s">
        <v>70</v>
      </c>
      <c r="B16" s="6" t="n">
        <v>-23066</v>
      </c>
      <c r="C16" s="6" t="n">
        <v>-3811</v>
      </c>
      <c r="D16" s="6" t="n">
        <v>-6710</v>
      </c>
    </row>
    <row r="17" spans="1:4">
      <c r="A17" s="4" t="s">
        <v>77</v>
      </c>
      <c r="B17" s="6" t="n">
        <v>2818</v>
      </c>
      <c r="C17" s="6" t="n">
        <v>-2005</v>
      </c>
      <c r="D17" s="6" t="n">
        <v>-1476</v>
      </c>
    </row>
    <row r="18" spans="1:4">
      <c r="A18" s="4" t="s">
        <v>81</v>
      </c>
      <c r="B18" s="6" t="n">
        <v>-973</v>
      </c>
      <c r="C18" s="6" t="n">
        <v>32080</v>
      </c>
      <c r="D18" s="6" t="n">
        <v>10908</v>
      </c>
    </row>
    <row r="19" spans="1:4">
      <c r="A19" s="4" t="s">
        <v>82</v>
      </c>
      <c r="B19" s="6" t="n">
        <v>11759</v>
      </c>
      <c r="C19" s="6" t="n">
        <v>29568</v>
      </c>
      <c r="D19" s="6" t="n">
        <v>6188</v>
      </c>
    </row>
    <row r="20" spans="1:4">
      <c r="A20" s="4" t="s">
        <v>83</v>
      </c>
      <c r="B20" s="6" t="n">
        <v>36543</v>
      </c>
      <c r="C20" s="6" t="n">
        <v>14831</v>
      </c>
      <c r="D20" s="6" t="n">
        <v>28179</v>
      </c>
    </row>
    <row r="21" spans="1:4">
      <c r="A21" s="4" t="s">
        <v>84</v>
      </c>
      <c r="B21" s="6" t="n">
        <v>30400</v>
      </c>
      <c r="C21" s="6" t="n">
        <v>6829</v>
      </c>
      <c r="D21" s="6" t="n">
        <v>4207</v>
      </c>
    </row>
    <row r="22" spans="1:4">
      <c r="A22" s="4" t="s">
        <v>176</v>
      </c>
      <c r="B22" s="6" t="n">
        <v>-32083</v>
      </c>
      <c r="C22" s="6" t="n">
        <v>14439</v>
      </c>
      <c r="D22" s="6" t="n">
        <v>-4173</v>
      </c>
    </row>
    <row r="23" spans="1:4">
      <c r="A23" s="4" t="s">
        <v>90</v>
      </c>
      <c r="B23" s="6" t="n">
        <v>0</v>
      </c>
      <c r="C23" s="6" t="n">
        <v>21297</v>
      </c>
      <c r="D23" s="6" t="n">
        <v>29996</v>
      </c>
    </row>
    <row r="24" spans="1:4">
      <c r="A24" s="4" t="s">
        <v>177</v>
      </c>
      <c r="B24" s="6" t="n">
        <v>-151557</v>
      </c>
      <c r="C24" s="6" t="n">
        <v>0</v>
      </c>
      <c r="D24" s="6" t="n">
        <v>0</v>
      </c>
    </row>
    <row r="25" spans="1:4">
      <c r="A25" s="4" t="s">
        <v>178</v>
      </c>
      <c r="B25" s="6" t="n">
        <v>1862</v>
      </c>
      <c r="C25" s="6" t="n">
        <v>869</v>
      </c>
      <c r="D25" s="6" t="n">
        <v>6316</v>
      </c>
    </row>
    <row r="26" spans="1:4">
      <c r="A26" s="4" t="s">
        <v>179</v>
      </c>
      <c r="B26" s="6" t="n">
        <v>721632</v>
      </c>
      <c r="C26" s="6" t="n">
        <v>621552</v>
      </c>
      <c r="D26" s="6" t="n">
        <v>468216</v>
      </c>
    </row>
    <row r="27" spans="1:4">
      <c r="A27" s="3" t="s">
        <v>180</v>
      </c>
    </row>
    <row r="28" spans="1:4">
      <c r="A28" s="4" t="s">
        <v>181</v>
      </c>
      <c r="B28" s="6" t="n">
        <v>-333912</v>
      </c>
      <c r="C28" s="6" t="n">
        <v>-287390</v>
      </c>
      <c r="D28" s="6" t="n">
        <v>-216777</v>
      </c>
    </row>
    <row r="29" spans="1:4">
      <c r="A29" s="4" t="s">
        <v>182</v>
      </c>
      <c r="B29" s="6" t="n">
        <v>-448754</v>
      </c>
      <c r="C29" s="6" t="n">
        <v>-485188</v>
      </c>
      <c r="D29" s="6" t="n">
        <v>-199801</v>
      </c>
    </row>
    <row r="30" spans="1:4">
      <c r="A30" s="4" t="s">
        <v>183</v>
      </c>
      <c r="B30" s="6" t="n">
        <v>476723</v>
      </c>
      <c r="C30" s="6" t="n">
        <v>385000</v>
      </c>
      <c r="D30" s="6" t="n">
        <v>330000</v>
      </c>
    </row>
    <row r="31" spans="1:4">
      <c r="A31" s="4" t="s">
        <v>184</v>
      </c>
      <c r="B31" s="6" t="n">
        <v>13969</v>
      </c>
      <c r="C31" s="6" t="n">
        <v>0</v>
      </c>
      <c r="D31" s="6" t="n">
        <v>0</v>
      </c>
    </row>
    <row r="32" spans="1:4">
      <c r="A32" s="4" t="s">
        <v>185</v>
      </c>
      <c r="B32" s="6" t="n">
        <v>-291974</v>
      </c>
      <c r="C32" s="6" t="n">
        <v>-387578</v>
      </c>
      <c r="D32" s="6" t="n">
        <v>-86578</v>
      </c>
    </row>
    <row r="33" spans="1:4">
      <c r="A33" s="3" t="s">
        <v>186</v>
      </c>
    </row>
    <row r="34" spans="1:4">
      <c r="A34" s="4" t="s">
        <v>187</v>
      </c>
      <c r="B34" s="6" t="n">
        <v>-190617</v>
      </c>
      <c r="C34" s="6" t="n">
        <v>-160937</v>
      </c>
      <c r="D34" s="6" t="n">
        <v>-285218</v>
      </c>
    </row>
    <row r="35" spans="1:4">
      <c r="A35" s="4" t="s">
        <v>188</v>
      </c>
      <c r="B35" s="6" t="n">
        <v>-10420</v>
      </c>
      <c r="C35" s="6" t="n">
        <v>-5411</v>
      </c>
      <c r="D35" s="6" t="n">
        <v>-702</v>
      </c>
    </row>
    <row r="36" spans="1:4">
      <c r="A36" s="4" t="s">
        <v>189</v>
      </c>
      <c r="B36" s="6" t="n">
        <v>-698</v>
      </c>
      <c r="C36" s="6" t="n">
        <v>-187</v>
      </c>
      <c r="D36" s="6" t="n">
        <v>26</v>
      </c>
    </row>
    <row r="37" spans="1:4">
      <c r="A37" s="4" t="s">
        <v>190</v>
      </c>
      <c r="B37" s="6" t="n">
        <v>-201735</v>
      </c>
      <c r="C37" s="6" t="n">
        <v>-166535</v>
      </c>
      <c r="D37" s="6" t="n">
        <v>-285894</v>
      </c>
    </row>
    <row r="38" spans="1:4">
      <c r="A38" s="4" t="s">
        <v>191</v>
      </c>
      <c r="B38" s="6" t="n">
        <v>406</v>
      </c>
      <c r="C38" s="6" t="n">
        <v>-1457</v>
      </c>
      <c r="D38" s="6" t="n">
        <v>2056</v>
      </c>
    </row>
    <row r="39" spans="1:4">
      <c r="A39" s="4" t="s">
        <v>192</v>
      </c>
      <c r="B39" s="6" t="n">
        <v>228329</v>
      </c>
      <c r="C39" s="6" t="n">
        <v>65982</v>
      </c>
      <c r="D39" s="6" t="n">
        <v>97800</v>
      </c>
    </row>
    <row r="40" spans="1:4">
      <c r="A40" s="4" t="s">
        <v>193</v>
      </c>
      <c r="B40" s="6" t="n">
        <v>280152</v>
      </c>
      <c r="C40" s="6" t="n">
        <v>214170</v>
      </c>
      <c r="D40" s="6" t="n">
        <v>116370</v>
      </c>
    </row>
    <row r="41" spans="1:4">
      <c r="A41" s="4" t="s">
        <v>194</v>
      </c>
      <c r="B41" s="6" t="n">
        <v>508481</v>
      </c>
      <c r="C41" s="6" t="n">
        <v>280152</v>
      </c>
      <c r="D41" s="6" t="n">
        <v>214170</v>
      </c>
    </row>
    <row r="42" spans="1:4">
      <c r="A42" s="3" t="s">
        <v>195</v>
      </c>
    </row>
    <row r="43" spans="1:4">
      <c r="A43" s="4" t="s">
        <v>196</v>
      </c>
      <c r="B43" s="6" t="n">
        <v>109571</v>
      </c>
      <c r="C43" s="6" t="n">
        <v>67053</v>
      </c>
      <c r="D43" s="6" t="n">
        <v>119787</v>
      </c>
    </row>
    <row r="44" spans="1:4">
      <c r="A44" s="4" t="s">
        <v>197</v>
      </c>
      <c r="B44" s="6" t="n">
        <v>36886</v>
      </c>
      <c r="C44" s="6" t="n">
        <v>30870</v>
      </c>
      <c r="D44" s="6" t="n">
        <v>31806</v>
      </c>
    </row>
    <row r="45" spans="1:4">
      <c r="A45" s="4" t="s">
        <v>198</v>
      </c>
      <c r="B45" s="5" t="n">
        <v>0</v>
      </c>
      <c r="C45" s="5" t="n">
        <v>2474</v>
      </c>
      <c r="D45" s="5" t="n">
        <v>2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750</v>
      </c>
      <c r="B1" s="2" t="s">
        <v>1</v>
      </c>
    </row>
    <row r="2" spans="1:2">
      <c r="B2" s="2" t="s">
        <v>437</v>
      </c>
    </row>
    <row r="3" spans="1:2">
      <c r="A3" s="4" t="s">
        <v>751</v>
      </c>
      <c r="B3" s="5" t="n">
        <v>45721</v>
      </c>
    </row>
    <row r="4" spans="1:2">
      <c r="A4" s="4" t="s">
        <v>752</v>
      </c>
      <c r="B4" s="6" t="n">
        <v>25000</v>
      </c>
    </row>
    <row r="5" spans="1:2">
      <c r="A5" s="4" t="s">
        <v>753</v>
      </c>
    </row>
    <row r="6" spans="1:2">
      <c r="A6" s="4" t="s">
        <v>751</v>
      </c>
      <c r="B6" s="5" t="n">
        <v>1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712</v>
      </c>
      <c r="J1" s="2" t="s">
        <v>1</v>
      </c>
    </row>
    <row r="2" spans="1:12">
      <c r="B2" s="2" t="s">
        <v>2</v>
      </c>
      <c r="C2" s="2" t="s">
        <v>736</v>
      </c>
      <c r="D2" s="2" t="s">
        <v>4</v>
      </c>
      <c r="E2" s="2" t="s">
        <v>737</v>
      </c>
      <c r="F2" s="2" t="s">
        <v>65</v>
      </c>
      <c r="G2" s="2" t="s">
        <v>738</v>
      </c>
      <c r="H2" s="2" t="s">
        <v>739</v>
      </c>
      <c r="I2" s="2" t="s">
        <v>740</v>
      </c>
      <c r="J2" s="2" t="s">
        <v>2</v>
      </c>
      <c r="K2" s="2" t="s">
        <v>65</v>
      </c>
      <c r="L2" s="2" t="s">
        <v>105</v>
      </c>
    </row>
    <row r="3" spans="1:12">
      <c r="A3" s="3" t="s">
        <v>239</v>
      </c>
    </row>
    <row r="4" spans="1:12">
      <c r="A4" s="4" t="s">
        <v>116</v>
      </c>
      <c r="B4" s="5" t="n">
        <v>1440224</v>
      </c>
      <c r="C4" s="5" t="n">
        <v>1403697</v>
      </c>
      <c r="D4" s="5" t="n">
        <v>1434231</v>
      </c>
      <c r="E4" s="5" t="n">
        <v>1308217</v>
      </c>
      <c r="F4" s="5" t="n">
        <v>1225061</v>
      </c>
      <c r="G4" s="5" t="n">
        <v>1225007</v>
      </c>
      <c r="H4" s="5" t="n">
        <v>1266520</v>
      </c>
      <c r="I4" s="5" t="n">
        <v>1148397</v>
      </c>
      <c r="J4" s="5" t="n">
        <v>5586369</v>
      </c>
      <c r="K4" s="5" t="n">
        <v>4864985</v>
      </c>
      <c r="L4" s="5" t="n">
        <v>4476412</v>
      </c>
    </row>
    <row r="5" spans="1:12">
      <c r="A5" s="4" t="s">
        <v>127</v>
      </c>
      <c r="B5" s="6" t="n">
        <v>98156</v>
      </c>
      <c r="C5" s="6" t="n">
        <v>115621</v>
      </c>
      <c r="D5" s="6" t="n">
        <v>120020</v>
      </c>
      <c r="E5" s="6" t="n">
        <v>110161</v>
      </c>
      <c r="F5" s="6" t="n">
        <v>39612</v>
      </c>
      <c r="G5" s="6" t="n">
        <v>57991</v>
      </c>
      <c r="H5" s="6" t="n">
        <v>67957</v>
      </c>
      <c r="I5" s="6" t="n">
        <v>92808</v>
      </c>
      <c r="J5" s="6" t="n">
        <v>443958</v>
      </c>
      <c r="K5" s="6" t="n">
        <v>258368</v>
      </c>
      <c r="L5" s="6" t="n">
        <v>270794</v>
      </c>
    </row>
    <row r="6" spans="1:12">
      <c r="A6" s="4" t="s">
        <v>131</v>
      </c>
      <c r="B6" s="5" t="n">
        <v>72416</v>
      </c>
      <c r="C6" s="5" t="n">
        <v>98582</v>
      </c>
      <c r="D6" s="5" t="n">
        <v>91028</v>
      </c>
      <c r="E6" s="5" t="n">
        <v>88132</v>
      </c>
      <c r="F6" s="5" t="n">
        <v>32019</v>
      </c>
      <c r="G6" s="5" t="n">
        <v>38204</v>
      </c>
      <c r="H6" s="5" t="n">
        <v>46884</v>
      </c>
      <c r="I6" s="5" t="n">
        <v>59446</v>
      </c>
      <c r="J6" s="5" t="n">
        <v>350158</v>
      </c>
      <c r="K6" s="5" t="n">
        <v>176553</v>
      </c>
      <c r="L6" s="5" t="n">
        <v>176253</v>
      </c>
    </row>
    <row r="7" spans="1:12">
      <c r="A7" s="4" t="s">
        <v>744</v>
      </c>
      <c r="B7" s="7" t="n">
        <v>2.61</v>
      </c>
      <c r="C7" s="7" t="n">
        <v>3.55</v>
      </c>
      <c r="D7" s="7" t="n">
        <v>3.28</v>
      </c>
      <c r="E7" s="7" t="n">
        <v>3.18</v>
      </c>
      <c r="F7" s="7" t="n">
        <v>1.15</v>
      </c>
      <c r="G7" s="7" t="n">
        <v>1.37</v>
      </c>
      <c r="H7" s="7" t="n">
        <v>1.69</v>
      </c>
      <c r="I7" s="7" t="n">
        <v>2.13</v>
      </c>
      <c r="J7" s="7" t="n">
        <v>12.62</v>
      </c>
      <c r="K7" s="7" t="n">
        <v>6.35</v>
      </c>
      <c r="L7" s="7" t="n">
        <v>6.19</v>
      </c>
    </row>
    <row r="8" spans="1:12">
      <c r="A8" s="4" t="s">
        <v>745</v>
      </c>
      <c r="B8" s="7" t="n">
        <v>2.55</v>
      </c>
      <c r="C8" s="7" t="n">
        <v>3.47</v>
      </c>
      <c r="D8" s="7" t="n">
        <v>3.22</v>
      </c>
      <c r="E8" s="7" t="n">
        <v>3.13</v>
      </c>
      <c r="F8" s="7" t="n">
        <v>1.15</v>
      </c>
      <c r="G8" s="7" t="n">
        <v>1.36</v>
      </c>
      <c r="H8" s="7" t="n">
        <v>1.68</v>
      </c>
      <c r="I8" s="7" t="n">
        <v>2.13</v>
      </c>
      <c r="J8" s="7" t="n">
        <v>12.38</v>
      </c>
      <c r="K8" s="7" t="n">
        <v>6.31</v>
      </c>
      <c r="L8" s="7" t="n">
        <v>6.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20:58:49Z</dcterms:created>
  <dcterms:modified xmlns:dcterms="http://purl.org/dc/terms/" xmlns:xsi="http://www.w3.org/2001/XMLSchema-instance" xsi:type="dcterms:W3CDTF">2020-02-04T20:58:49Z</dcterms:modified>
</cp:coreProperties>
</file>